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sheetId="8" r:id="rId8"/>
    <s:sheet name="Share-Based Compensation" sheetId="9" r:id="rId9"/>
    <s:sheet name="Severance and Restructuring Cha" sheetId="10" r:id="rId10"/>
    <s:sheet name="Goodwill and Intangible Assets" sheetId="11" r:id="rId11"/>
    <s:sheet name="Accumulated Other Comprehensive" sheetId="12" r:id="rId12"/>
    <s:sheet name="Earnings Per Share" sheetId="13" r:id="rId13"/>
    <s:sheet name="Debt" sheetId="14" r:id="rId14"/>
    <s:sheet name="Pension and Post-Retirement Ben" sheetId="15" r:id="rId15"/>
    <s:sheet name="Derivative Financial Instrument" sheetId="16" r:id="rId16"/>
    <s:sheet name="Fair Value Measurements" sheetId="17" r:id="rId17"/>
    <s:sheet name="Other Assets and Liabilities" sheetId="18" r:id="rId18"/>
    <s:sheet name="Income Taxes" sheetId="19" r:id="rId19"/>
    <s:sheet name="Legal Matters" sheetId="20" r:id="rId20"/>
    <s:sheet name="Basis of Presentation (Policies" sheetId="21" r:id="rId21"/>
    <s:sheet name="Acquisitions (Tables)" sheetId="22" r:id="rId22"/>
    <s:sheet name="Goodwill and Intangible Assets " sheetId="23" r:id="rId23"/>
    <s:sheet name="Accumulated Other Comprehensi24" sheetId="24" r:id="rId24"/>
    <s:sheet name="Earnings Per Share (Tables)" sheetId="25" r:id="rId25"/>
    <s:sheet name="Debt (Tables)" sheetId="26" r:id="rId26"/>
    <s:sheet name="Pension and Post-Retirement B27" sheetId="27" r:id="rId27"/>
    <s:sheet name="Derivative Financial Instrume28" sheetId="28" r:id="rId28"/>
    <s:sheet name="Fair Value Measurements (Tables" sheetId="29" r:id="rId29"/>
    <s:sheet name="Basis of Presentation - Additio" sheetId="30" r:id="rId30"/>
    <s:sheet name="Acquisitions - Additional Infor" sheetId="31" r:id="rId31"/>
    <s:sheet name="Acquisitions - Purchase Price A" sheetId="32" r:id="rId32"/>
    <s:sheet name="Acquisitions - Summary of Purch" sheetId="33" r:id="rId33"/>
    <s:sheet name="Share-Based Compensation - Addi" sheetId="34" r:id="rId34"/>
    <s:sheet name="Severance and Restructuring C35" sheetId="35" r:id="rId35"/>
    <s:sheet name="Goodwill and Intangible Asset36" sheetId="36" r:id="rId36"/>
    <s:sheet name="Goodwill and Intangible Asset37" sheetId="37" r:id="rId37"/>
    <s:sheet name="Goodwill and Intangible Asset38" sheetId="38" r:id="rId38"/>
    <s:sheet name="Accumulated Other Comprehensi39" sheetId="39" r:id="rId39"/>
    <s:sheet name="Accumulated Other Comprehensi40" sheetId="40" r:id="rId40"/>
    <s:sheet name="Earnings Per Share - Additional" sheetId="41" r:id="rId41"/>
    <s:sheet name="Earnings Per Share - Schedule o" sheetId="42" r:id="rId42"/>
    <s:sheet name="Debt - Schedule of Long-Term De" sheetId="43" r:id="rId43"/>
    <s:sheet name="Debt - Additional Information (" sheetId="44" r:id="rId44"/>
    <s:sheet name="Pension and Post-Retirement B45" sheetId="45" r:id="rId45"/>
    <s:sheet name="Pension and Post-Retirement B46" sheetId="46" r:id="rId46"/>
    <s:sheet name="Derivative Financial Instrume47" sheetId="47" r:id="rId47"/>
    <s:sheet name="Derivative Financial Instrume48" sheetId="48" r:id="rId48"/>
    <s:sheet name="Fair Value Measurements - Sched" sheetId="49" r:id="rId49"/>
    <s:sheet name="Fair Value Measurements - Addit" sheetId="50" r:id="rId50"/>
    <s:sheet name="Other Assets and Liabilities - " sheetId="51" r:id="rId51"/>
    <s:sheet name="Income Taxes - Additional Infor" sheetId="52" r:id="rId52"/>
    <s:sheet name="Legal Matters - Additional Info" sheetId="53" r:id="rId53"/>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6</t>
  </si>
  <si>
    <t>Jul. 1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SND</t>
  </si>
  <si>
    <t>Entity Registrant Name</t>
  </si>
  <si>
    <t>ESSENDA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less allowance for doubtful accounts of $16,671 in 2016 and $17,810 in 2015</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6 and 2015</t>
  </si>
  <si>
    <t>Additional paid-in capital</t>
  </si>
  <si>
    <t>Treasury stock, at cost – 37,298,175 shares in 2016 and 37,178,394 shares in 2015</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authorized</t>
  </si>
  <si>
    <t>Common stock, issued</t>
  </si>
  <si>
    <t>Treasury stock, shares</t>
  </si>
  <si>
    <t>CONDENSED CONSOLIDATED STATEMENTS OF INCOME (Unaudited) - USD ($) shares in Thousands, $ in Thousands</t>
  </si>
  <si>
    <t>3 Months Ended</t>
  </si>
  <si>
    <t>Jun. 30, 2015</t>
  </si>
  <si>
    <t>[1]</t>
  </si>
  <si>
    <t>Income Statement [Abstract]</t>
  </si>
  <si>
    <t>Net sales</t>
  </si>
  <si>
    <t>Cost of goods sold</t>
  </si>
  <si>
    <t>Gross profit</t>
  </si>
  <si>
    <t>Operating expenses:</t>
  </si>
  <si>
    <t>Warehousing, marketing and administrative expenses</t>
  </si>
  <si>
    <t>Defined benefit plan settlement loss (Note 9)</t>
  </si>
  <si>
    <t>Operating income</t>
  </si>
  <si>
    <t>Interest expense, net</t>
  </si>
  <si>
    <t>Income before income taxes</t>
  </si>
  <si>
    <t>Income tax expense</t>
  </si>
  <si>
    <t>Net income</t>
  </si>
  <si>
    <t>Net income per share - basic:</t>
  </si>
  <si>
    <t>Average number of common shares outstanding - basic</t>
  </si>
  <si>
    <t>Net income per share - diluted:</t>
  </si>
  <si>
    <t>Average number of common shares outstanding - diluted</t>
  </si>
  <si>
    <t>Dividends declared per share</t>
  </si>
  <si>
    <t>During the third quarter of 2015, the Company elected a change in accounting principle for the valuation method of certain inventories to the last-in, first-out (“LIFO”) method from the first-in, first out method (“FIFO”). This change required retrospective application. As such, the financial statements presented for prior periods are titled “Revised”.</t>
  </si>
  <si>
    <t>CONDENSED CONSOLIDATED STATEMENTS OF COMPREHENSIVE INCOME (Unaudited) - USD ($) $ in Thousands</t>
  </si>
  <si>
    <t>Statement Of Income And Comprehensive Income [Abstract]</t>
  </si>
  <si>
    <t>Other comprehensive income (loss), net of tax</t>
  </si>
  <si>
    <t>Translation adjustments</t>
  </si>
  <si>
    <t>Minimum pension liability adjustments</t>
  </si>
  <si>
    <t>Cash flow hedge adjustments</t>
  </si>
  <si>
    <t>Total other comprehensive income (loss), net of tax</t>
  </si>
  <si>
    <t>Comprehensive income</t>
  </si>
  <si>
    <t>CONDENSED CONSOLIDATED STATEMENTS OF CASH FLOWS (Unaudited) - USD ($) $ in Thousands</t>
  </si>
  <si>
    <t>Cash Flows From Operating Activities:</t>
  </si>
  <si>
    <t>Adjustments to reconcile net income to net cash (used in) provided by operating activities:</t>
  </si>
  <si>
    <t>Depreciation and amortization</t>
  </si>
  <si>
    <t>Share-based compensation</t>
  </si>
  <si>
    <t>(Gain) loss on the disposition of property, plant and equipment</t>
  </si>
  <si>
    <t>Amortization of capitalized financing costs</t>
  </si>
  <si>
    <t>Excess tax cost (benefit) related to share-based compensation</t>
  </si>
  <si>
    <t>Asset impairment charges</t>
  </si>
  <si>
    <t>Pension settlement charge</t>
  </si>
  <si>
    <t>Changes in operating assets and liabilities:</t>
  </si>
  <si>
    <t>(Increase) decrease in accounts receivable, net</t>
  </si>
  <si>
    <t>(Increase) decrease in inventory</t>
  </si>
  <si>
    <t>Increase in other assets</t>
  </si>
  <si>
    <t>Increase in accounts payable</t>
  </si>
  <si>
    <t>Decrease in checks in-transit</t>
  </si>
  <si>
    <t>(Decrease) increase in accrued liabilities</t>
  </si>
  <si>
    <t>Decrease in other liabilities</t>
  </si>
  <si>
    <t>Net cash (used in) provided by operating activities</t>
  </si>
  <si>
    <t>Cash Flows From Investing Activities:</t>
  </si>
  <si>
    <t>Capital expenditures</t>
  </si>
  <si>
    <t>Proceeds from the disposition of property, plant and equipment</t>
  </si>
  <si>
    <t>Acquisition, net of cash acquired</t>
  </si>
  <si>
    <t>Net cash used in investing activities</t>
  </si>
  <si>
    <t>Cash Flows From Financing Activities:</t>
  </si>
  <si>
    <t>Net borrowings (repayments) under revolving credit facility</t>
  </si>
  <si>
    <t>Net proceeds (disbursements) from share-based compensation arrangements</t>
  </si>
  <si>
    <t>Acquisition of treasury stock, at cost</t>
  </si>
  <si>
    <t>Payment of cash dividends</t>
  </si>
  <si>
    <t>Excess tax (cost) benefit related to share-based compensation</t>
  </si>
  <si>
    <t>Payment of debt issuance costs</t>
  </si>
  <si>
    <t>Net cash provided by (used in) financing activities</t>
  </si>
  <si>
    <t>Effect of exchange rate changes on cash and cash equivalents</t>
  </si>
  <si>
    <t>Transfer of cash to held for sale</t>
  </si>
  <si>
    <t>Net change in cash and cash equivalents</t>
  </si>
  <si>
    <t>Cash and cash equivalents, beginning of period</t>
  </si>
  <si>
    <t>Cash and cash equivalents, end of period</t>
  </si>
  <si>
    <t>Other Cash Flow Information:</t>
  </si>
  <si>
    <t>Income tax payments, net</t>
  </si>
  <si>
    <t>Interest paid</t>
  </si>
  <si>
    <t>Basis of Presentation</t>
  </si>
  <si>
    <t>Organization Consolidation And Presentation Of Financial Statements [Abstract]</t>
  </si>
  <si>
    <t xml:space="preserve">1. Basis of Presentation The accompanying Condensed Consolidated Financial Statements represent Essendant Inc. (“ESND”) with its wholly owned subsidiary Essendant Co. (“ECO”), and E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distributor of workplace essentials. The accompanying Condensed Consolidated Financial Statements are unaudited. The Condensed Consolidated Balance Sheet as of December 31, 2015, was derived from the December 31, 2015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5 for further information. In the opinion of management, the accompanying unaudited consolidated financial statements reflect all adjustments, consisting only of normal recurring adjustments, necessary to present fairly the financial position of Essendant at June 30, 2016 and the results of operations and cash flows for the six months ended June 30, 2016 and 2015. The results of operations for the three and six months ended June 30, 2016 should not necessarily be taken as indicative of the results of operations that may be expected for the entire year. New Accounting Pronouncements In May 2014, the Financial Accounting Standards Board (“FASB”) issued Accounting Standards Update (“ASU”) No. 2014-09, Revenue from Contracts with Customers, Revenue from Contracts with Customers,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In March 2016, the FASB issued ASU No. 2016-09, Compensation – Stock Compensation (Topic 718), Improvements to Employee Share-Based Payment Accounting Change in Accounting Principle During the third quarter of 2015, the Company elected a change in accounting principle for the valuation method of certain inventories to the last-in, first-out (“LIFO”) method from the first-in, first out method (“FIFO”). This change required retrospective application. As such, the financial statements presented for periods prior to September 30, 2015 are titled “Revised”. Refer to the Company’s Annual Report on Form 10-K for the year ended December 31, 2015 for further information. Inventory Approximately 98.6% and 98.4% of total inventory as of June 30, 2016 and December 31, 2015, respectively, has been valued under the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FO cost or market, inventory would have been $147.3 million and $147.8 million higher than reported as of June 30, 2016 and December 31, 2015, respectively. </t>
  </si>
  <si>
    <t>Acquisitions</t>
  </si>
  <si>
    <t>Business Combinations [Abstract]</t>
  </si>
  <si>
    <t xml:space="preserve">2. Acquisitions Nestor Sales LLC On July 31, 2015, Essendant Co. completed the acquisition of 100% of the capital stock of Nestor Sales LLC (“Nestor”), a leading wholesaler and distributor of tools, equipment and supplies to the transportation industry. This acquisition accelerates the Company’s growth in the automotive aftermarket, complements the Company’s existing industrial offerings while providing access to new customer segments, and advances a key strategic pillar to diversify into channels and categories that leverage our common platform. The purchase price was $41.8 million. This acquisition was funded through a combination of cash on hand and cash available under the Company’s revolving credit facility. Purchase accounting for this transaction was completed as of June 30, 2016. At June 30, 2016, the allocation of the purchase price was as follows (amounts in thousands):
Purchase price, net of cash acquired
$
39,983
Accounts receivable
9,230
Inventories
12,067
Other current assets
339
Property, plant and equipment, net
1,251
Other assets
752
Intangible assets
16,930
Total assets acquired
40,569
Accounts payable
4,992
Accrued liabilities
1,943
Deferred income taxes
3,287
Other long-term liabilities
76
Total liabilities assumed
10,298
Goodwill
$
9,712
The purchased identifiable intangible assets were as follows (amounts in thousands):
Total
Estimated Life
Customer relationships
$
15,570
13 years
Trademark
1,360
2-15 years
Total
$
16,930
Agreement with Staples, Inc. On February 16, 2016, the Company announced an agreement to purchase from Staples, Inc. contracts and related assets representing more than $550 million in annual sales to minority and woman-owned office supply resellers and their large corporate and other enterprise customers. The transaction was subject to the successful completion of the proposed merger of Staples and Office Depot, which was abandoned in May 2016. As a result, the Company cancelled its agreement to complete this purchase. </t>
  </si>
  <si>
    <t>Share-Based Compensation</t>
  </si>
  <si>
    <t>Disclosure Of Compensation Related Costs Sharebased Payments [Abstract]</t>
  </si>
  <si>
    <t xml:space="preserve">3. Share-Based Compensation As of June 30, 2016, the Company has two active equity compensation plans. Under the 2015 Long-Term Incentive Plan (as amended and restated), award instruments include, but are not limited to, stock options, restricted stock awards, restricted stock units (“RSUs”), and performance-based awards. Associates and non-employee directors of the Company are eligible to become participants in the plan. The Nonemployee Directors’ Deferred Stock Compensation Plan allows non-employee directors to elect to defer receipt of all or a portion of their annual retainer in deferred stock units. The Company granted 129,059 shares of restricted stock and 247,656 RSUs during the first six months of 2016, compared to 206,479 shares of restricted stock and 145,552 RSUs during the first six months of 2015. </t>
  </si>
  <si>
    <t>Severance and Restructuring Charges</t>
  </si>
  <si>
    <t>Restructuring And Related Activities [Abstract]</t>
  </si>
  <si>
    <t xml:space="preserve">4. Severance and Restructuring Charges Commencing in the first quarter of 2015, the Company began certain restructuring actions which included workforce reductions and facility closures. During the three-month periods ended June 30, 2016, and 2015, the Company did not record any expenses for those actions. During the six-month period ended June 30, 2016, the Company recorded $0.3 million of pre-tax expense related to facility consolidations. For the six-month period ended June 30, 2015, the Company recorded $6.0 million of pre-tax expense relating to workforce reductions and $0.3 million Commencing in the fourth quarter of 2015, the Company executed actions to reduce costs through management delayering in order to achieve broader functional alignment of the organization. Cash outlays associated with these charges were approximately $6.5 million in the six months ended June 30, 2016. As of June 30, 2016, the Company has accrued liabilities for these actions of $3.8 million. </t>
  </si>
  <si>
    <t>Goodwill and Intangible Assets</t>
  </si>
  <si>
    <t>Goodwill And Intangible Assets Disclosure [Abstract]</t>
  </si>
  <si>
    <t>5. Goodwill and Intangible Assets The changes in the carrying amount of goodwill are noted in the following table (in thousands):
Goodwill, balance as of December 31, 2015
$
299,355
Purchase accounting adjustments
(1,858
)
Currency translation adjustments
977
Goodwill, balance as of June 30, 2016
$
298,474
The following table summarizes the intangible assets of the Company by major class of intangible assets and the cost, accumulated amortization, net carrying amount, and weighted average life, if applicable (in thousands):
June 30, 2016
December 31, 2015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832
$
(56,839
)
$
80,993
16
$
137,938
$
(51,357
)
$
86,581
16
Non-compete agreements
4,655
(4,260
)
395
4
4,644
(4,260
)
384
4
Trademarks
13,740
(5,101
)
8,639
14
13,688
(4,240
)
9,448
14
Total
$
156,227
$
(66,200
)
$
90,027
$
156,270
$
(59,857
)
$
96,413
The following table summarizes the amortization expense to be incurred in 2016 through 2020 on intangible assets (in thousands):
Year
Amount
2016
$
12,247
2017
10,810
2018
8,065
2019
6,947
2020
6,944</t>
  </si>
  <si>
    <t>Accumulated Other Comprehensive Income (Loss)</t>
  </si>
  <si>
    <t>Equity [Abstract]</t>
  </si>
  <si>
    <t>6. Accumulated Other Comprehensive Income (Loss) The change in Accumulated Other Comprehensive Income (Loss) (“AOCI”) by component, net of tax, for the period ended June 30, 2016 was as follows (amounts in thousands):
Foreign Currency Translation
Cash Flow Hedges
Defined Benefit Pension Plans
Total
AOCI, balance as of December 31, 2015
$
(9,866
)
$
146
$
(47,871
)
$
(57,591
)
Other comprehensive (loss) income before reclassifications
3,133
(719
)
(633
)
1,781
Settlement loss reclassified from AOCI
-
-
7,196
7,196
Amounts reclassified from AOCI
-
292
1,770
2,062
Net other comprehensive (loss) income
3,133
(427
)
8,333
11,039
AOCI, balance as of June 30, 2016
$
(6,733
)
$
(281
)
$
(39,538
)
$
(46,552
) The following table details the amounts reclassified out of AOCI into the income statement during the three and six months ended June 30, 2016
Amount Reclassified From AOCI
For the Three
For the Six
Months Ended
Months Ended
June 30,
June 30,
Affected Line Item In The Statement
Details About AOCI Components
2016
2016
Where Net Income is Presented
Realized and unrealized gains (losses) on cash flow hedges
Gain on interest rate swap, before tax
$
266
$
541
Interest expense, net
Gain on foreign exchange hedges, before tax
(159
)
(70
)
Cost of goods sold
(41
)
(179
)
Tax provision
$
66
$
292
Net of tax
Defined benefit pension plan items
Amortization of prior service cost and unrecognized loss
$
1,395
$
2,888
Warehousing, marketing and administrative expenses
Settlement loss
11,744
11,744
Defined benefit plan settlement loss
(5,093
)
(5,666
)
Tax provision
8,046
8,966
Net of tax
Total reclassifications for the period, net of tax
$
8,112
$
9,258</t>
  </si>
  <si>
    <t>Earnings Per Share</t>
  </si>
  <si>
    <t>Earnings Per Share [Abstract]</t>
  </si>
  <si>
    <t xml:space="preserve">7. Earnings Per Share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restricted stock units and deferred stock units are considered dilutive securities. For the three and six months ended June 30, 2016, 0.2 million shares of such securities, respectively, were outstanding but were not included in the computation of diluted earnings per share because the effect would be antidilutive. The following table sets forth the computation of basic and diluted earnings per share (in thousands, except per share data):
For the Three Months Ended
For the Six Months Ended
June 30,
June 30,
2016
2015
2016
2015
Numerator:
Net income
$
12,933
$
29,834
$
29,463
$
23,827
Denominator:
Denominator for basic earnings per share -
weighted average shares
36,512
37,765
36,552
37,939
Effect of dilutive securities:
Employee stock options and restricted stock
398
341
345
378
Denominator for diluted earnings per share -
Adjusted weighted average shares and the effect of dilutive securities
36,910
38,106
36,897
38,317
Net income per share:
Net income per share - basic
$
0.35
$
0.79
$
0.81
$
0.63
Net income per share - diluted
$
0.35
$
0.78
$
0.80
$
0.62
Common Stock Repurchases As of June 30, 2016 , the Company had Board authorization to repurchase $68.2 million of common stock. During the three months ended June 30, 2016, the Company did not repurchase any shares of its common stock. For the same period in the prior year, the Company repurchased 378,462 shares at an aggregate cost of $15.2 million. During the six months ended June 30, 2016 and 2015, the Company repurchased 241,270 and 781,141 shares of the Company’s common stock at an aggregate cost of $6.8 million and $31.5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the first six months of 2016 and 2015, the Company reissued 121,489 and 150,807 shares, respectively, of treasury stock to fulfill its obligations under its equity incentive plans. </t>
  </si>
  <si>
    <t>Debt</t>
  </si>
  <si>
    <t>Debt Disclosure [Abstract]</t>
  </si>
  <si>
    <t xml:space="preserve">8. Debt ESND is a holding company and, as a result, its primary sources of funds are cash generated from operating activities of its direct operating subsidiary, ECO, and from borrowings by ECO. The 2013 Credit Agreement, the 2013 Note Purchase Agreement, and the Receivables Securitization Program (each as defined in Note 11 of the Company’s Form 10-K for the year ended December 31, 2015) contain restrictions on the use of cash transferred from ECO to ESND. Debt consisted of the following amounts (in millions):
As of
As of
June 30, 2016
December 31, 2015
2013 Credit Agreement
$
412.3
$
368.4
2013 Note Purchase Agreement
150.0
150.0
Receivables Securitization Program
200.0
200.0
Mortgage &amp; Capital Lease
0.1
0.1
Transaction Costs
(1.8
)
(2.2
)
Total
$
760.6
$
716.3
As of June 30, 2016, 80.3% of the Company’s outstanding debt, excluding capital leases and transaction costs, was priced at variable interest rates based primarily on the applicable bank prime rate or London InterBank Offered Rate (“LIBOR”). The Company had outstanding letters of credit of $11.4 million and $11.6 million under the 2013 Credit Agreement as of June 30, 2016 and December 31, 2015, respectively. Borrowings under the 2013 Credit Agreement bear interest at LIBOR for specified interest periods or at the Alternate Base Rate (as defined in the 2013 Credit Agreement), plus, in each case, a margin determined based on the Company’s permitted debt to EBITDA ratio calculated as provided in Section 6.20 of the 2013 Credit Agreement (the “Leverage Ratio”). Depending on the Company’s Leverage Ratio, the margin on LIBOR-based loans ranges from 1.00% to 2.00% and on Alternate Base Rate loans ranges from 0.00% to 1.00%. As of June 30, 2016, the applicable margin for LIBOR-based loans was As of June 30, 2016 and December 31, 2015, $532.5 million and $448.6 million, respectively, of receivables had been sold to the Investors (as defined in Note 11 of the Company’s Form 10-K for the year ended December 31, 2015). Essendant Receivables LLC had $200.0 million outstanding under the Receivables Securitization Program as of June 30, 2016 and December 31, 2015. For additional information about the 2013 Credit Agreement, the 2013 Note Purchase Agreement, and the Receivables Securitization Program, see Note 11 of the Company’s Form 10-K for the year ended December 31, 2015. </t>
  </si>
  <si>
    <t>Pension and Post-Retirement Benefit Plans</t>
  </si>
  <si>
    <t>Compensation And Retirement Disclosure [Abstract]</t>
  </si>
  <si>
    <t xml:space="preserve">9. Pension and Post-Retirement Benefit Plans The Company maintains pension plans covering union and certain non-union employees. For more information on the Company’s retirement plans, see Note 13 to the Company’s Consolidated Financial Statements in the Form 10-K for the year ended December 31, 2015. A summary of net periodic pension cost related to the Company’s pension plans for the three and six months ended June 30, 2016 and 2015 was as follows (dollars in thousands):
For the Three Months Ended June 30,
For the Six Months Ended June 30,
2016
2015
2016
2015
Service cost - benefit earned during the period
$
317
$
400
$
634
$
800
Interest cost on projected benefit obligation
2,173
2,270
$
4,516
4,540
Expected return on plan assets
(2,547
)
(2,805
)
$
(5,265
)
(5,610
)
Amortization of prior service cost
74
75
$
148
150
Amortization of actuarial loss
1,321
1,450
$
2,740
2,900
Settlement loss
11,744
-
11,744
-
Net periodic pension cost
$
13,082
$
1,390
$
14,517
$
2,780
The Company made cash contributions of $10.0 million and $2.0 million to its pension plans during the six months ended June 30, 2016 and 2015, respectively. Additional contributions, if any, for 2016 have not yet been determined. As of June 30, 2016 and December 31, 2015, respectively, the Company had accrued $39.4 million and $48.4 million of pension liability within “Other long-term liabilities” on the Condensed Consolidated Balance Sheets. In order to reduce interest rate, mortality and investment risks, the Company commenced a limited-time voluntary lump-sum pension offering to eligible, terminated, vested plan participants. Due to this offering, a settlement and remeasurement of the Essendant Pension Plan was required as of May 31, 2016. The impact of the remeasurement and activity in the first five months of 2016 resulted in a $6.5 million improvement to the net funded status of the plan, therefore reducing other long-term liabilities. As of June 30, 2016, shareholders’ equity improved $0.9 million related to the unrecognized actuarial loss, included as a component of Accumulated Other Comprehensive Income, being reduced by $12.6 million as compared to December 31, 2015, partly offset by the settlement causing a loss of $11.7 million. As a result, the pension plan trust paid $37.6 million in lump sum payments during the first five months of 2016 and as part of this offer. This offer also reduces future pension expense recognized by the Company and volatility related to future obligations of the plan. Defined Contribution Plan The Company has defined contribution plans covering certain salaried associates and non-union hourly paid associates (the “Plan”). The Plan permits associates to defer a portion of their pre-tax and after-tax salary as contributions to the Plan. The Plan also provides for Company-funded discretionary contributions as well as matching associates’ salary deferral contributions, at the discretion of the Board of Directors. The Company recorded expense of $1.9 million and $3.7 million, respectively, for the Company match of employee contributions to the Plan for the three and six months ended June 30, 2016. During the same periods last year, the Company recorded expense of $1.5 million and $2.9 million to match employee contributions. </t>
  </si>
  <si>
    <t>Derivative Financial Instruments</t>
  </si>
  <si>
    <t>Derivative Instruments And Hedging Activities Disclosure [Abstract]</t>
  </si>
  <si>
    <t>10. Derivative Financial Instruments The Company selectively uses derivative financial instruments to reduce its exposure to changes in interest rates and foreign currency exchange rates. Under Company policy, the Company does not enter into derivative financial instruments for trading or speculative purposes. A description of each type of derivative utilized by the Company to manage risk is included in the following paragraphs. The Company selectively uses interest rate swaps to reduce market risk associated with changes in interest rates for its debt arrangements. In July 2012, the Company entered into an interest rate swap to convert a portion of the Company’s floating-rate debt to a fixed-rate basis. The fair value is determined by using quoted market forward rates (level 2 inputs) and reflects the present value of the amount that the Company would pay for contracts involving the same notional amount and maturity date. The changes in fair value of this instrument are reported in AOCI and reclassified into earnings in interest expense in the same periods during which the related interest payments on the hedged debt affect earnings. This swap matures in July 2017. As of June 30, 2016 and December 31, 2015, the fair value of the Company's interest rate swap included in the Company’s Condensed Consolidated Balance Sheet as a component of “Other long-term liabilities” was $0.9 million and $0.5 million respectively. The Company maintains a foreign currency cash flow hedge program in order to manage the volatility in exchange rates and the related impacts on the operations of its Canadian functional currency subsidiaries. The Company uses foreign currency exchange contracts to hedge certain of its foreign exchange rate exposures related to inventory purchases. The Company has currently hedged approximately 25%, or $2.4 million, of its Canadian subsidiaries’ US dollar denominated inventory purchases for the next quarter. The fair value of the foreign currency cash flow hedge is determined by using quoted market spot rates (level 2 inputs). The changes in fair value of ASC 815 designated hedges are reported in AOCI and reclassified into earnings in cost of goods sold in the same periods during which the related inventory is sold and affects earnings. The following table depicts the effect of these derivative instruments on the statements of income and comprehensive income for the three and six months ended June 30, 2016 and 2015 (in thousands).
Amount of Gain (Loss) Recognized in OCI on Derivative (Effective Portion)
Amount of Gain (Loss) Reclassified from AOCI into Income (Effective Portion)
Derivatives in ASC 815 Cash Flow Hedging Relationships
For the Three Months Ended June 30, 2016
For the Six Months Ended June 30, 2016
Location of Gain (Loss) Reclassified from AOCI into Income (Effective Portion)
For the Three Months Ended June 30, 2016
For the Six Months Ended June 30, 2016
Interest Rate Swap
$
161
$
40
Interest expense, net
$
233
$
475
Foreign Exchange Hedges
(154
)
(184
)
Cost of goods sold
(159
)
(70
)
Derivatives in ASC 815 Cash Flow Hedging Relationships
For the Three Months Ended June 30, 2015
For the Six Months Ended June 30, 2015
Location of Gain (Loss) Reclassified from Accumulated OCI into Income (Effective Portion)
For the Three Months Ended June 30, 2015
For the Six Months Ended June 30, 2015
Interest Rate Swap
$
441
$
43
Interest expense, net
$
331
$
662</t>
  </si>
  <si>
    <t>Fair Value Measurements</t>
  </si>
  <si>
    <t>Fair Value Disclosures [Abstract]</t>
  </si>
  <si>
    <t>11. Fair Value Measurements The Company measures certain financial assets and liabilities, including interest rate swap and foreign currency derivatives, at fair value on a recurring basis, based on market rates of the Company’s positions and other observable interest rates (see Note 10 “Derivative Financial Instruments”, for more information on these interest rate swaps and foreign currency derivatives). Accounting guidance on fair value establishes a hierarchy for those instruments measured at fair value which distinguishes between assumptions based on market data (observable inputs) and the Company’s own assumptions (unobservable inputs). The hierarchy consists of three levels:
·
Level 1—Quoted market prices in active markets for identical assets or liabilities;
·
Level 2—Inputs other than Level 1 inputs that are either directly or indirectly observable; and
·
Level 3—Unobservable inputs developed using estimates and assumptions developed by the Company which reflect those that a market participant would use. Determining which level to apply to an asset or liability requires significant judgment. The Company evaluates its hierarchy disclosures each quarter. The following table summarizes the financial instruments measured at fair value in the accompanying Condensed Consolidated Balance Sheets as of June 30, 2016 and December 31, 2015 (in thousands):
Fair Value Measurements as of June 30, 2016
Quoted Market Prices in Active Markets for Identical Assets or Liabilities
Significant Other Observable Inputs
Significant Unobservable Inputs
Total
Level 1
Level 2
Level 3
Assets
Foreign exchange hedges
$
73
$
-
$
73
$
-
Liabilities
Interest rate swap
$
904
$
-
$
904
$
-
Foreign exchange hedges
40
-
40
-
$
944
$
-
$
944
$
-
Fair Value Measurements as of December 31, 2015
Quoted Market Prices in Active Markets for Identical Assets or Liabilities
Significant Other Observable Inputs
Significant Unobservable Inputs
Total
Level 1
Level 2
Level 3
Assets
Foreign exchange hedges
$
91
$
-
$
91
$
-
Liabilities
Interest rate swap
$
469
$
-
$
469
$
-
The carrying amount of accounts receivable at June 30, 2016, including $532.5 million of receivables sold under the Receivables Securitization Program, approximates fair value because of the short-term nature of this item. No assets or liabilities were measured at fair value on a nonrecurring basis.</t>
  </si>
  <si>
    <t>Other Assets and Liabilities</t>
  </si>
  <si>
    <t>Other Assets And Liabilities [Abstract]</t>
  </si>
  <si>
    <t xml:space="preserve">12. Other Assets and Liabilities Receivables related to supplier allowances totaling $106.6 million and $111.0 million were included in “Accounts receivable” in the Condensed Consolidated Balance Sheets as of June 30, 2016 and December 31, 2015, respectively. Accrued customer rebates of $59.2 million and $63.6 million as of June 30, 2016 and December 31, 2015, respectively, were included in “Accrued liabilities” in the Condensed Consolidated Balance Sheets. </t>
  </si>
  <si>
    <t>Income Taxes</t>
  </si>
  <si>
    <t>Income Tax Disclosure [Abstract]</t>
  </si>
  <si>
    <t>13. Income Taxes The Company's tax provision for interim periods is determined using an estimate of its annual effective tax rate, adjusted for discrete items. For the three and six months ended June 30, 2016, the Company recorded income tax expense of $7.8 million and $17.8 million on pre-tax income of $20.8 million and $47.3 million, for an effective tax rate of 37.8% and 37.7%, respectively. For the three and six months ended June 30, 2015, the Company recorded income tax expense of $18.6 million and $22.6 million on pre-tax income of $48.4 million and $46.4 million, for an effective tax rate of 38.4% and 48.7%, respectively. The Company’s U.S. statutory rate is 35.0%.There were no significant discrete items impacting the effective tax rate for the six months ended June 30, 2016. The most significant factor impacting the effective tax rate for the six months ended June 30, 2015 was the discrete impact of the impairment charges for financial reporting purposes related to placing a non-strategic business for sale in the first quarter of 2015.</t>
  </si>
  <si>
    <t>Legal Matters</t>
  </si>
  <si>
    <t>Commitments And Contingencies Disclosure [Abstract]</t>
  </si>
  <si>
    <t>14. Legal Matters The Company has been named as a defendant in two lawsuits alleging that the Company sent unsolicited fax advertisements to the named plaintiffs, as well as other persons and entities, in violation of the Telephone Consumer Protection Act of 1991, as amended by the Junk Fax Prevention Act of 2005 ("TCPA"). One lawsuit was initially filed in the United States District Court for the Central District of California on May 1, 2015 and has been dismissed without prejudice and refiled in the United States District Court for the Northern District of Illinois. The other lawsuit was filed in the United States District Court for the Northern District of Illinois on January 14, 2016. In both lawsuits the plaintiffs filed a motion asking the Court to certify a class of plaintiffs comprised of persons and entities who allegedly received fax advertisements from the Company. Under the TCPA, recipients of unsolicited fax advertisements can seek damages of $500 per fax for inadvertent violations and up to $1,500 per fax for knowing and willful violations. Other reported TCPA lawsuits have resulted in a broad range of outcomes, with each case being dependent on its own unique set of facts and circumstances. In each lawsuit, the Company is vigorously contesting class certification and denies that any violations occurred. Litigation of this kind, however, is likely to lead to settlement negotiations, including negotiations prompted by pre-trial civil court procedures. Regardless of whether the lawsuits are resolved at trial or through settlement, the Company believes that a loss associated with resolution of pending claims is probable. However, the amount of any such loss, which could be material, cannot be reasonably estimated because the Company is continuing to evaluate its defenses based on its internal review and investigation of prior events, new information and future circumstances. The Company is also involved in other legal proceedings arising in the ordinary course of or incidental to its business. The Company has established reserves, which are not material, for potential losses that are probable and reasonably estimable that may result from those proceedings. In many cases, however, it is difficult to determine whether a loss is probable or even possible or to estimate the amount or range of potential loss, particularly where proceedings may be in relatively early stages or where plaintiffs are seeking substantial or indeterminate damages. Matters frequently need to be more developed before a loss or range of loss can reasonably be estimated. The Company believes that such ordinary course legal proceedings will be resolved with no material adverse effect upon its financial condition or results of operations. 1</t>
  </si>
  <si>
    <t>Basis of Presentation (Policies)</t>
  </si>
  <si>
    <t>Accounting Policies [Abstract]</t>
  </si>
  <si>
    <t>Consolidation, Policy</t>
  </si>
  <si>
    <t xml:space="preserve">The accompanying Condensed Consolidated Financial Statements represent Essendant Inc. (“ESND”) with its wholly owned subsidiary Essendant Co. (“ECO”), and ECO’s subsidiaries (collectively, “Essendant” or the “Company”). The Condensed Consolidated Financial Statements have been prepared in accordance with accounting principles generally accepted in the United States and include the accounts of ESND and its subsidiaries. All intercompany transactions and balances have been eliminated. The Company operates in a single reportable segment as a leading distributor of workplace essentials. The accompanying Condensed Consolidated Financial Statements are unaudited. The Condensed Consolidated Balance Sheet as of December 31, 2015, was derived from the December 31, 2015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5 for further information. In the opinion of management, the accompanying unaudited consolidated financial statements reflect all adjustments, consisting only of normal recurring adjustments, necessary to present fairly the financial position of Essendant at June 30, 2016 and the results of operations and cash flows for the six months ended June 30, 2016 and 2015. The results of operations for the three and six months ended June 30, 2016 should not necessarily be taken as indicative of the results of operations that may be expected for the entire year. </t>
  </si>
  <si>
    <t>New Accounting Pronouncements</t>
  </si>
  <si>
    <t>New Accounting Pronouncements In May 2014, the Financial Accounting Standards Board (“FASB”) issued Accounting Standards Update (“ASU”) No. 2014-09, Revenue from Contracts with Customers, Revenue from Contracts with Customers, In February 2016, the FASB issued ASU No. 2016-02, Leases (Topic 842) that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In March 2016, the FASB issued ASU No. 2016-09, Compensation – Stock Compensation (Topic 718), Improvements to Employee Share-Based Payment Accounting</t>
  </si>
  <si>
    <t>Change in Accounting Principle</t>
  </si>
  <si>
    <t>Change in Accounting Principle During the third quarter of 2015, the Company elected a change in accounting principle for the valuation method of certain inventories to the last-in, first-out (“LIFO”) method from the first-in, first out method (“FIFO”). This change required retrospective application. As such, the financial statements presented for periods prior to September 30, 2015 are titled “Revised”. Refer to the Company’s Annual Report on Form 10-K for the year ended December 31, 2015 for further information.</t>
  </si>
  <si>
    <t>Inventory</t>
  </si>
  <si>
    <t xml:space="preserve">Inventory Approximately 98.6% and 98.4% of total inventory as of June 30, 2016 and December 31, 2015, respectively, has been valued under the LIFO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LIFO accounting method is recorded at the lower of cost or market. If the Company had valued its entire inventory under the lower of FIFO cost or market, inventory would have been $147.3 million and $147.8 million higher than reported as of June 30, 2016 and December 31, 2015, respectively. </t>
  </si>
  <si>
    <t>Acquisitions (Tables)</t>
  </si>
  <si>
    <t>Purchase Price Allocation</t>
  </si>
  <si>
    <t>At June 30, 2016, the allocation of the purchase price was as follows (amounts in thousands):
Purchase price, net of cash acquired
$
39,983
Accounts receivable
9,230
Inventories
12,067
Other current assets
339
Property, plant and equipment, net
1,251
Other assets
752
Intangible assets
16,930
Total assets acquired
40,569
Accounts payable
4,992
Accrued liabilities
1,943
Deferred income taxes
3,287
Other long-term liabilities
76
Total liabilities assumed
10,298
Goodwill
$
9,712</t>
  </si>
  <si>
    <t>Summary of Purchased Identifiable Intangible Assets</t>
  </si>
  <si>
    <t>The purchased identifiable intangible assets were as follows (amounts in thousands):
Total
Estimated Life
Customer relationships
$
15,570
13 years
Trademark
1,360
2-15 years
Total
$
16,930</t>
  </si>
  <si>
    <t>Goodwill and Intangible Assets (Tables)</t>
  </si>
  <si>
    <t>Summary of Changes in Carrying Amount of Goodwill</t>
  </si>
  <si>
    <t>The changes in the carrying amount of goodwill are noted in the following table (in thousands):
Goodwill, balance as of December 31, 2015
$
299,355
Purchase accounting adjustments
(1,858
)
Currency translation adjustments
977
Goodwill, balance as of June 30, 2016
$
298,474</t>
  </si>
  <si>
    <t>Summary of Intangible Assets of Company by Major Class</t>
  </si>
  <si>
    <t>The following table summarizes the intangible assets of the Company by major class of intangible assets and the cost, accumulated amortization, net carrying amount, and weighted average life, if applicable (in thousands):
June 30, 2016
December 31, 2015
Weighted
Weighted
Average
Average
Gross
Net
Useful
Gross
Net
Useful
Carrying
Accumulated
Carrying
Life
Carrying
Accumulated
Carrying
Life
Amount
Amortization
Amount
(years)
Amount
Amortization
Amount
(years)
Intangible assets subject to amortization
Customer relationships and other intangibles
$
137,832
$
(56,839
)
$
80,993
16
$
137,938
$
(51,357
)
$
86,581
16
Non-compete agreements
4,655
(4,260
)
395
4
4,644
(4,260
)
384
4
Trademarks
13,740
(5,101
)
8,639
14
13,688
(4,240
)
9,448
14
Total
$
156,227
$
(66,200
)
$
90,027
$
156,270
$
(59,857
)
$
96,413</t>
  </si>
  <si>
    <t>Summary of Amortization Expense to be Incurred in 2016 Through 2020 on Intangible Assets</t>
  </si>
  <si>
    <t>The following table summarizes the amortization expense to be incurred in 2016 through 2020 on intangible assets (in thousands):
Year
Amount
2016
$
12,247
2017
10,810
2018
8,065
2019
6,947
2020
6,944</t>
  </si>
  <si>
    <t>Accumulated Other Comprehensive Income (Loss) (Tables)</t>
  </si>
  <si>
    <t>Change in Accumulated Other Comprehensive Income (Loss) (AOCI) by Component, Net of Tax</t>
  </si>
  <si>
    <t xml:space="preserve">The change in Accumulated Other Comprehensive Income (Loss) (“AOCI”) by component, net of tax, for the period ended June 30, 2016 was as follows (amounts in thousands):
Foreign Currency Translation
Cash Flow Hedges
Defined Benefit Pension Plans
Total
AOCI, balance as of December 31, 2015
$
(9,866
)
$
146
$
(47,871
)
$
(57,591
)
Other comprehensive (loss) income before reclassifications
3,133
(719
)
(633
)
1,781
Settlement loss reclassified from AOCI
-
-
7,196
7,196
Amounts reclassified from AOCI
-
292
1,770
2,062
Net other comprehensive (loss) income
3,133
(427
)
8,333
11,039
AOCI, balance as of June 30, 2016
$
(6,733
)
$
(281
)
$
(39,538
)
$
(46,552
) </t>
  </si>
  <si>
    <t>Amounts Reclassified Out of AOCI into Income Statement</t>
  </si>
  <si>
    <t>The following table details the amounts reclassified out of AOCI into the income statement during the three and six months ended June 30, 2016
Amount Reclassified From AOCI
For the Three
For the Six
Months Ended
Months Ended
June 30,
June 30,
Affected Line Item In The Statement
Details About AOCI Components
2016
2016
Where Net Income is Presented
Realized and unrealized gains (losses) on cash flow hedges
Gain on interest rate swap, before tax
$
266
$
541
Interest expense, net
Gain on foreign exchange hedges, before tax
(159
)
(70
)
Cost of goods sold
(41
)
(179
)
Tax provision
$
66
$
292
Net of tax
Defined benefit pension plan items
Amortization of prior service cost and unrecognized loss
$
1,395
$
2,888
Warehousing, marketing and administrative expenses
Settlement loss
11,744
11,744
Defined benefit plan settlement loss
(5,093
)
(5,666
)
Tax provision
8,046
8,966
Net of tax
Total reclassifications for the period, net of tax
$
8,112
$
9,258</t>
  </si>
  <si>
    <t>Earnings Per Share (Tables)</t>
  </si>
  <si>
    <t>Schedule of Computation of Basic and Diluted Earnings Per Share</t>
  </si>
  <si>
    <t>The following table sets forth the computation of basic and diluted earnings per share (in thousands, except per share data):
For the Three Months Ended
For the Six Months Ended
June 30,
June 30,
2016
2015
2016
2015
Numerator:
Net income
$
12,933
$
29,834
$
29,463
$
23,827
Denominator:
Denominator for basic earnings per share -
weighted average shares
36,512
37,765
36,552
37,939
Effect of dilutive securities:
Employee stock options and restricted stock
398
341
345
378
Denominator for diluted earnings per share -
Adjusted weighted average shares and the effect of dilutive securities
36,910
38,106
36,897
38,317
Net income per share:
Net income per share - basic
$
0.35
$
0.79
$
0.81
$
0.63
Net income per share - diluted
$
0.35
$
0.78
$
0.80
$
0.62</t>
  </si>
  <si>
    <t>Debt (Tables)</t>
  </si>
  <si>
    <t>Schedule of Long-Term Debt Components</t>
  </si>
  <si>
    <t>Debt consisted of the following amounts (in millions):
As of
As of
June 30, 2016
December 31, 2015
2013 Credit Agreement
$
412.3
$
368.4
2013 Note Purchase Agreement
150.0
150.0
Receivables Securitization Program
200.0
200.0
Mortgage &amp; Capital Lease
0.1
0.1
Transaction Costs
(1.8
)
(2.2
)
Total
$
760.6
$
716.3</t>
  </si>
  <si>
    <t>Pension and Post-Retirement Benefit Plans (Tables)</t>
  </si>
  <si>
    <t>Schedule of Components of Net Periodic Pension Cost</t>
  </si>
  <si>
    <t>A summary of net periodic pension cost related to the Company’s pension plans for the three and six months ended June 30, 2016 and 2015 was as follows (dollars in thousands):
For the Three Months Ended June 30,
For the Six Months Ended June 30,
2016
2015
2016
2015
Service cost - benefit earned during the period
$
317
$
400
$
634
$
800
Interest cost on projected benefit obligation
2,173
2,270
$
4,516
4,540
Expected return on plan assets
(2,547
)
(2,805
)
$
(5,265
)
(5,610
)
Amortization of prior service cost
74
75
$
148
150
Amortization of actuarial loss
1,321
1,450
$
2,740
2,900
Settlement loss
11,744
-
11,744
-
Net periodic pension cost
$
13,082
$
1,390
$
14,517
$
2,780</t>
  </si>
  <si>
    <t>Derivative Financial Instruments (Tables)</t>
  </si>
  <si>
    <t>Schedule of Effect of Derivative Instruments on Statements of Income and Comprehensive Income</t>
  </si>
  <si>
    <t>The following table depicts the effect of these derivative instruments on the statements of income and comprehensive income for the three and six months ended June 30, 2016 and 2015 (in thousands).
Amount of Gain (Loss) Recognized in OCI on Derivative (Effective Portion)
Amount of Gain (Loss) Reclassified from AOCI into Income (Effective Portion)
Derivatives in ASC 815 Cash Flow Hedging Relationships
For the Three Months Ended June 30, 2016
For the Six Months Ended June 30, 2016
Location of Gain (Loss) Reclassified from AOCI into Income (Effective Portion)
For the Three Months Ended June 30, 2016
For the Six Months Ended June 30, 2016
Interest Rate Swap
$
161
$
40
Interest expense, net
$
233
$
475
Foreign Exchange Hedges
(154
)
(184
)
Cost of goods sold
(159
)
(70
)
Derivatives in ASC 815 Cash Flow Hedging Relationships
For the Three Months Ended June 30, 2015
For the Six Months Ended June 30, 2015
Location of Gain (Loss) Reclassified from Accumulated OCI into Income (Effective Portion)
For the Three Months Ended June 30, 2015
For the Six Months Ended June 30, 2015
Interest Rate Swap
$
441
$
43
Interest expense, net
$
331
$
662</t>
  </si>
  <si>
    <t>Fair Value Measurements (Tables)</t>
  </si>
  <si>
    <t>Schedule of Financial Instruments Measured at Fair Value</t>
  </si>
  <si>
    <t>The following table summarizes the financial instruments measured at fair value in the accompanying Condensed Consolidated Balance Sheets as of June 30, 2016 and December 31, 2015 (in thousands):
Fair Value Measurements as of June 30, 2016
Quoted Market Prices in Active Markets for Identical Assets or Liabilities
Significant Other Observable Inputs
Significant Unobservable Inputs
Total
Level 1
Level 2
Level 3
Assets
Foreign exchange hedges
$
73
$
-
$
73
$
-
Liabilities
Interest rate swap
$
904
$
-
$
904
$
-
Foreign exchange hedges
40
-
40
-
$
944
$
-
$
944
$
-
Fair Value Measurements as of December 31, 2015
Quoted Market Prices in Active Markets for Identical Assets or Liabilities
Significant Other Observable Inputs
Significant Unobservable Inputs
Total
Level 1
Level 2
Level 3
Assets
Foreign exchange hedges
$
91
$
-
$
91
$
-
Liabilities
Interest rate swap
$
469
$
-
$
469
$
-</t>
  </si>
  <si>
    <t>Basis of Presentation - Additional Information (Detail) - USD ($) $ in Millions</t>
  </si>
  <si>
    <t>Percentage inventory valued under LIFO</t>
  </si>
  <si>
    <t>98.60%</t>
  </si>
  <si>
    <t>98.40%</t>
  </si>
  <si>
    <t>Higher inventory if FIFO applied entirely</t>
  </si>
  <si>
    <t>Acquisitions - Additional Information (Detail) - USD ($) $ in Millions</t>
  </si>
  <si>
    <t>Jul. 31, 2015</t>
  </si>
  <si>
    <t>Feb. 16, 2016</t>
  </si>
  <si>
    <t>Staples Inc</t>
  </si>
  <si>
    <t>Business Acquisition [Line Items]</t>
  </si>
  <si>
    <t>Agreement to purchase from Staples</t>
  </si>
  <si>
    <t>Nestor Sales LLC [Member]</t>
  </si>
  <si>
    <t>Stock acquisition, percentage acquired</t>
  </si>
  <si>
    <t>100.00%</t>
  </si>
  <si>
    <t>Business acquisition cash paid</t>
  </si>
  <si>
    <t>Acquisitions - Purchase Price Allocation (Detail) - USD ($) $ in Thousands</t>
  </si>
  <si>
    <t>Nestor Sales LLC (Preliminary) [Member]</t>
  </si>
  <si>
    <t>Purchase price, net of cash acquired</t>
  </si>
  <si>
    <t>Accounts receivable</t>
  </si>
  <si>
    <t>Other assets</t>
  </si>
  <si>
    <t>Intangible assets</t>
  </si>
  <si>
    <t>Total assets acquired</t>
  </si>
  <si>
    <t>Total liabilities assumed</t>
  </si>
  <si>
    <t>Acquisitions - Summary of Purchased Identifiable Intangible Assets (Detail) - Nestor Sales LLC (Preliminary) [Member] $ in Thousands</t>
  </si>
  <si>
    <t>Jun. 30, 2016USD ($)</t>
  </si>
  <si>
    <t>Acquired Finite Lived Intangible Assets [Line Items]</t>
  </si>
  <si>
    <t>Finite lived intangible assets</t>
  </si>
  <si>
    <t>Customer relationships [Member]</t>
  </si>
  <si>
    <t>Finite lived intangible assets estimated life</t>
  </si>
  <si>
    <t>13 years</t>
  </si>
  <si>
    <t>Trademarks [Member]</t>
  </si>
  <si>
    <t>Trademarks [Member] | Minimum [Member]</t>
  </si>
  <si>
    <t>2 years</t>
  </si>
  <si>
    <t>Trademarks [Member] | Maximum [Member]</t>
  </si>
  <si>
    <t>15 years</t>
  </si>
  <si>
    <t>Share-Based Compensation - Additional Information (Detail)</t>
  </si>
  <si>
    <t>Jun. 30, 2016Plansshares</t>
  </si>
  <si>
    <t>Jun. 30, 2015shares</t>
  </si>
  <si>
    <t>Share Based Compensation Arrangement By Share Based Payment Award [Line Items]</t>
  </si>
  <si>
    <t>Number of share-based compensation plans | Plans</t>
  </si>
  <si>
    <t>Restricted Stock [Member]</t>
  </si>
  <si>
    <t>Restricted stock and restricted stock units granted</t>
  </si>
  <si>
    <t>Restricted Stock Units (RSUs) [Member]</t>
  </si>
  <si>
    <t>Severance and Restructuring Charges - Additional Information (Detail) - USD ($)</t>
  </si>
  <si>
    <t>Workforce Reduction And Facility Closure Program First Quarter Of 2015 [Member]</t>
  </si>
  <si>
    <t>Restructuring Cost And Reserve [Line Items]</t>
  </si>
  <si>
    <t>Cash outlays associated with severance</t>
  </si>
  <si>
    <t>Workforce Reduction And Facility Closure Program First Quarter Of 2015 [Member] | Warehousing, Marketing and Administrative Expenses [Member]</t>
  </si>
  <si>
    <t>Pre-tax charge</t>
  </si>
  <si>
    <t>Facility Consolidations [Member] | Warehousing, Marketing and Administrative Expenses [Member]</t>
  </si>
  <si>
    <t>Workforce Reduction And Facility Closure Program Fourth Quarter Of 2015 [Member]</t>
  </si>
  <si>
    <t>Goodwill and Intangible Assets - Summary of Changes in Carrying Amount of Goodwill (Detail) $ in Thousands</t>
  </si>
  <si>
    <t>Goodwill, balance as of December 31, 2015</t>
  </si>
  <si>
    <t>Purchase accounting adjustments</t>
  </si>
  <si>
    <t>Currency translation adjustments</t>
  </si>
  <si>
    <t>Goodwill, balance as of June 30, 2016</t>
  </si>
  <si>
    <t>Goodwill and Intangible Assets - Summary of Intangible Assets of Company by Major Class (Detail) - USD ($) $ in Thousands</t>
  </si>
  <si>
    <t>12 Months Ended</t>
  </si>
  <si>
    <t>Schedule Of Intangible Assets [Line Items]</t>
  </si>
  <si>
    <t>Intangible assets subject to amortization, Gross Carrying Amount</t>
  </si>
  <si>
    <t>Intangible assets subject to amortization, Accumulated Amortization</t>
  </si>
  <si>
    <t>Intangible assets subject to amortization, Net Carrying Amount</t>
  </si>
  <si>
    <t>Customer relationships and other intangibles [Member]</t>
  </si>
  <si>
    <t>Intangible assets subject to amortization, Weighted Average Useful Life (years)</t>
  </si>
  <si>
    <t>16 years</t>
  </si>
  <si>
    <t>Non-compete Agreements [Member]</t>
  </si>
  <si>
    <t>4 years</t>
  </si>
  <si>
    <t>14 years</t>
  </si>
  <si>
    <t>Goodwill and Intangible Assets - Summary of Amortization Expense to be Incurred in 2016 Through 2020 on Intangible Assets (Detail) $ in Thousands</t>
  </si>
  <si>
    <t>Accumulated Other Comprehensive Income (Loss) - Change in Accumulated Other Comprehensive Income (Loss) (AOCI) by Component, Net of Tax (Detail) - USD ($) $ in Thousands</t>
  </si>
  <si>
    <t>Accumulated Other Comprehensive Income Loss [Line Items]</t>
  </si>
  <si>
    <t>AOCI, balance as of December 31, 2015</t>
  </si>
  <si>
    <t>Other comprehensive (loss) income before reclassifications</t>
  </si>
  <si>
    <t>Settlement loss reclassified from AOCI</t>
  </si>
  <si>
    <t>Amounts reclassified from AOCI</t>
  </si>
  <si>
    <t>AOCI, balance as of June 30, 2016</t>
  </si>
  <si>
    <t>Foreign Currency Translation [Member]</t>
  </si>
  <si>
    <t>Cash Flow Hedges [Member]</t>
  </si>
  <si>
    <t>Defined Benefit Pension Plans [Member]</t>
  </si>
  <si>
    <t>AOCI, Total [Member]</t>
  </si>
  <si>
    <t>Accumulated Other Comprehensive Income (Loss) - Amounts Reclassified Out of AOCI into Income Statement (Detail) - USD ($) $ in Thousands</t>
  </si>
  <si>
    <t>Reclassification Adjustment out of Accumulated Other Comprehensive Income [Line Items]</t>
  </si>
  <si>
    <t>Tax provision</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Earnings Per Share - Additional Information (Detail) - USD ($) $ in Millions</t>
  </si>
  <si>
    <t>Antidilutive securities excluded from computation of earnings per share amount</t>
  </si>
  <si>
    <t>Additional authorized repurchase amount</t>
  </si>
  <si>
    <t>Number of shares repurchased</t>
  </si>
  <si>
    <t>Repurchase of common stock, value</t>
  </si>
  <si>
    <t>Treasury stock reissued, shares</t>
  </si>
  <si>
    <t>Earnings Per Share - Schedule of Computation of Basic and Diluted Earnings Per Share (Detail) - USD ($) $ / shares in Units, shares in Thousands, $ in Thousands</t>
  </si>
  <si>
    <t>Denominator for basic earnings per share - weighted average shares</t>
  </si>
  <si>
    <t>Effect of dilutive securities: Employee stock options and restricted stock</t>
  </si>
  <si>
    <t>Denominator for diluted earnings per share - Adjusted weighted average shares and the effect of dilutive securities</t>
  </si>
  <si>
    <t>Net income per share - basic</t>
  </si>
  <si>
    <t>Net income per share - diluted</t>
  </si>
  <si>
    <t>Debt - Schedule of Long-Term Debt Components (Detail) - USD ($) $ in Millions</t>
  </si>
  <si>
    <t>Debt Instrument [Line Items]</t>
  </si>
  <si>
    <t>Mortgage &amp; Capital Lease</t>
  </si>
  <si>
    <t>Transaction Costs</t>
  </si>
  <si>
    <t>Total</t>
  </si>
  <si>
    <t>2013 Credit Agreement [Member]</t>
  </si>
  <si>
    <t>Credit Agreement</t>
  </si>
  <si>
    <t>2013 Note Purchase Agreement [Member]</t>
  </si>
  <si>
    <t>Note Purchase Agreement</t>
  </si>
  <si>
    <t>Receivables Securitization Program [Member]</t>
  </si>
  <si>
    <t>Debt - Additional Information (Detail) - USD ($) $ in Millions</t>
  </si>
  <si>
    <t>Percentage of outstanding debt priced at variable interest rates</t>
  </si>
  <si>
    <t>80.30%</t>
  </si>
  <si>
    <t>Receivables sold to Investors</t>
  </si>
  <si>
    <t>Outstanding letters of credit</t>
  </si>
  <si>
    <t>LIBOR-based loans rates</t>
  </si>
  <si>
    <t>2.00%</t>
  </si>
  <si>
    <t>Alternate base rate loans rates</t>
  </si>
  <si>
    <t>1.00%</t>
  </si>
  <si>
    <t>Credit facility</t>
  </si>
  <si>
    <t>2013 Credit Agreement [Member] | Minimum [Member]</t>
  </si>
  <si>
    <t>0.00%</t>
  </si>
  <si>
    <t>Percentage of lenders fee on unutilized portion borrowing facility</t>
  </si>
  <si>
    <t>0.15%</t>
  </si>
  <si>
    <t>2013 Credit Agreement [Member] | Maximum [Member]</t>
  </si>
  <si>
    <t>0.35%</t>
  </si>
  <si>
    <t>Receivables Securitization Program [Member] | Essendant Receivables LLC [Member]</t>
  </si>
  <si>
    <t>Pension and Post-Retirement Benefit Plans - Schedule of Components of Net Periodic Pension Cost (Detail) - Pension Plans [Member] - USD ($) $ in Thousands</t>
  </si>
  <si>
    <t>Defined Benefit Plan Disclosure [Line Items]</t>
  </si>
  <si>
    <t>Service cost - benefit earned during the period</t>
  </si>
  <si>
    <t>Interest cost on projected benefit obligation</t>
  </si>
  <si>
    <t>Expected return on plan assets</t>
  </si>
  <si>
    <t>Amortization of prior service cost</t>
  </si>
  <si>
    <t>Amortization of actuarial loss</t>
  </si>
  <si>
    <t>Settlement loss</t>
  </si>
  <si>
    <t>Net periodic pension cost</t>
  </si>
  <si>
    <t>Pension and Post-Retirement Benefit Plans - Additional Information (Detail) - USD ($) $ in Thousands</t>
  </si>
  <si>
    <t>5 Months Ended</t>
  </si>
  <si>
    <t>May 31, 2016</t>
  </si>
  <si>
    <t>Cash contribution to pension plan during the period</t>
  </si>
  <si>
    <t>Pension plan liabilities</t>
  </si>
  <si>
    <t>Improvement to net funded status of plan</t>
  </si>
  <si>
    <t>Improvement in shareholders' equity related to unrecognized actuarial loss</t>
  </si>
  <si>
    <t>Reduction of unrecognized actuarial loss included in accumulated and other comprehensive income</t>
  </si>
  <si>
    <t>Lump sum payments to participants of pension plan</t>
  </si>
  <si>
    <t>Company contributions</t>
  </si>
  <si>
    <t>Derivative Financial Instruments - Additional Information (Detail) - USD ($) $ in Thousands</t>
  </si>
  <si>
    <t>Cash Flow Hedging [Member]</t>
  </si>
  <si>
    <t>Derivative [Line Items]</t>
  </si>
  <si>
    <t>Percentage of hedged inventory on Canadian purchases</t>
  </si>
  <si>
    <t>25.00%</t>
  </si>
  <si>
    <t>Hedge on inventory purchase</t>
  </si>
  <si>
    <t>Cash flow hedges liability</t>
  </si>
  <si>
    <t>Interest Rate Swap [Member]</t>
  </si>
  <si>
    <t>Interest rate swap liability</t>
  </si>
  <si>
    <t>Derivative, maturity month year</t>
  </si>
  <si>
    <t>2017-07</t>
  </si>
  <si>
    <t>Derivative Financial Instruments - Schedule of Effect of Derivative Instruments on Statements of Income and Comprehensive Income (Detail) - USD ($) $ in Thousands</t>
  </si>
  <si>
    <t>Derivative Instruments Gain Loss [Line Items]</t>
  </si>
  <si>
    <t>Amount of Gain (Loss) Recognized in OCI on Derivative (Effective Portion)</t>
  </si>
  <si>
    <t>Interest Rate Swap [Member] | Interest expense, net [Member]</t>
  </si>
  <si>
    <t>Amount of Gain (Loss) Reclassified from AOCI into Income (Effective Portion)</t>
  </si>
  <si>
    <t>Foreign Exchange Hedges [Member]</t>
  </si>
  <si>
    <t>Foreign Exchange Hedges [Member] | Cost of goods sold [Member]</t>
  </si>
  <si>
    <t>Fair Value Measurements - Schedule of Financial Instruments Measured at Fair Value (Detail) - USD ($) $ in Thousands</t>
  </si>
  <si>
    <t>Fair Value, Assets and Liabilities Measured on Recurring and Nonrecurring Basis [Line Items]</t>
  </si>
  <si>
    <t>Foreign Exchange [Member]</t>
  </si>
  <si>
    <t>Foreign exchange hedges</t>
  </si>
  <si>
    <t>Interest rate swap</t>
  </si>
  <si>
    <t>Significant Other Observable Inputs Level 2 [Member]</t>
  </si>
  <si>
    <t>Significant Other Observable Inputs Level 2 [Member] | Foreign Exchange [Member]</t>
  </si>
  <si>
    <t>Significant Other Observable Inputs Level 2 [Member] | Interest Rate Swap [Member]</t>
  </si>
  <si>
    <t>Fair Value Measurements - Additional Information (Detail) - USD ($)</t>
  </si>
  <si>
    <t>Assets measured at fair value on a nonrecurring basis</t>
  </si>
  <si>
    <t>Liabilities measured at fair value on a nonrecurring basis</t>
  </si>
  <si>
    <t>Other Assets and Liabilities - Additional Information (Detail) - USD ($) $ in Millions</t>
  </si>
  <si>
    <t>Receivables related to supplier allowances included Accounts receivable</t>
  </si>
  <si>
    <t>Accrued customer rebates included in Accrued liabilities</t>
  </si>
  <si>
    <t>Income Taxes - Additional Information (Detail) - USD ($) $ in Thousands</t>
  </si>
  <si>
    <t>Effective income tax percent</t>
  </si>
  <si>
    <t>37.80%</t>
  </si>
  <si>
    <t>38.40%</t>
  </si>
  <si>
    <t>37.70%</t>
  </si>
  <si>
    <t>48.70%</t>
  </si>
  <si>
    <t>United States statutory income tax rate, percent</t>
  </si>
  <si>
    <t>35.00%</t>
  </si>
  <si>
    <t>Legal Matters - Additional Information (Detail)</t>
  </si>
  <si>
    <t>Jan. 14, 2016Lawsuit</t>
  </si>
  <si>
    <t>May 01, 2015Lawsuit</t>
  </si>
  <si>
    <t>Jun. 30, 2016USD ($)Lawsuit</t>
  </si>
  <si>
    <t>Commitments And Contingencies [Line Items]</t>
  </si>
  <si>
    <t>Number of lawsuits filed</t>
  </si>
  <si>
    <t>Inadvertent Violation under TCPA for Unsolicited Fax Advertisement [Member]</t>
  </si>
  <si>
    <t>Damages sought by plaintiff per violation | $</t>
  </si>
  <si>
    <t>Willful Violation under TCPA for Unsolicited Fax Advertisement [Member]</t>
  </si>
  <si>
    <t>United States District Court California [Member]</t>
  </si>
  <si>
    <t>United States District Court Illinoi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55999</v>
      </c>
    </row>
    <row spans="1:3" r="12">
      <c t="s" s="4" r="A12">
        <v>19</v>
      </c>
      <c t="s" s="4" r="B12">
        <v>20</v>
      </c>
    </row>
    <row spans="1:3" r="13">
      <c t="s" s="4" r="A13">
        <v>21</v>
      </c>
      <c t="s" s="4" r="B13">
        <v>22</v>
      </c>
    </row>
    <row spans="1:3" r="14">
      <c t="s" s="4" r="A14">
        <v>23</v>
      </c>
      <c t="n" s="6" r="C14">
        <v>37297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700</v>
      </c>
      <c t="n" s="7" r="C3">
        <v>29983</v>
      </c>
    </row>
    <row spans="1:3" r="4">
      <c t="s" s="4" r="A4">
        <v>28</v>
      </c>
      <c t="n" s="6" r="B4">
        <v>745285</v>
      </c>
      <c t="n" s="6" r="C4">
        <v>716537</v>
      </c>
    </row>
    <row spans="1:3" r="5">
      <c t="s" s="4" r="A5">
        <v>29</v>
      </c>
      <c t="n" s="6" r="B5">
        <v>968263</v>
      </c>
      <c t="n" s="6" r="C5">
        <v>922162</v>
      </c>
    </row>
    <row spans="1:3" r="6">
      <c t="s" s="4" r="A6">
        <v>30</v>
      </c>
      <c t="n" s="6" r="B6">
        <v>48535</v>
      </c>
      <c t="n" s="6" r="C6">
        <v>27310</v>
      </c>
    </row>
    <row spans="1:3" r="7">
      <c t="s" s="4" r="A7">
        <v>31</v>
      </c>
      <c t="n" s="6" r="B7">
        <v>1787783</v>
      </c>
      <c t="n" s="6" r="C7">
        <v>1695992</v>
      </c>
    </row>
    <row spans="1:3" r="8">
      <c t="s" s="4" r="A8">
        <v>32</v>
      </c>
      <c t="n" s="6" r="B8">
        <v>133437</v>
      </c>
      <c t="n" s="6" r="C8">
        <v>133751</v>
      </c>
    </row>
    <row spans="1:3" r="9">
      <c t="s" s="4" r="A9">
        <v>33</v>
      </c>
      <c t="n" s="6" r="B9">
        <v>298474</v>
      </c>
      <c t="n" s="6" r="C9">
        <v>299355</v>
      </c>
    </row>
    <row spans="1:3" r="10">
      <c t="s" s="4" r="A10">
        <v>34</v>
      </c>
      <c t="n" s="6" r="B10">
        <v>90027</v>
      </c>
      <c t="n" s="6" r="C10">
        <v>96413</v>
      </c>
    </row>
    <row spans="1:3" r="11">
      <c t="s" s="4" r="A11">
        <v>35</v>
      </c>
      <c t="n" s="6" r="B11">
        <v>52429</v>
      </c>
      <c t="n" s="6" r="C11">
        <v>37348</v>
      </c>
    </row>
    <row spans="1:3" r="12">
      <c t="s" s="4" r="A12">
        <v>36</v>
      </c>
      <c t="n" s="6" r="B12">
        <v>2362150</v>
      </c>
      <c t="n" s="6" r="C12">
        <v>2262859</v>
      </c>
    </row>
    <row spans="1:3" r="13">
      <c t="s" s="3" r="A13">
        <v>37</v>
      </c>
    </row>
    <row spans="1:3" r="14">
      <c t="s" s="4" r="A14">
        <v>38</v>
      </c>
      <c t="n" s="6" r="B14">
        <v>575225</v>
      </c>
      <c t="n" s="6" r="C14">
        <v>531949</v>
      </c>
    </row>
    <row spans="1:3" r="15">
      <c t="s" s="4" r="A15">
        <v>39</v>
      </c>
      <c t="n" s="6" r="B15">
        <v>167219</v>
      </c>
      <c t="n" s="6" r="C15">
        <v>177472</v>
      </c>
    </row>
    <row spans="1:3" r="16">
      <c t="s" s="4" r="A16">
        <v>40</v>
      </c>
      <c t="n" s="6" r="B16">
        <v>43</v>
      </c>
      <c t="n" s="6" r="C16">
        <v>51</v>
      </c>
    </row>
    <row spans="1:3" r="17">
      <c t="s" s="4" r="A17">
        <v>41</v>
      </c>
      <c t="n" s="6" r="B17">
        <v>742487</v>
      </c>
      <c t="n" s="6" r="C17">
        <v>709472</v>
      </c>
    </row>
    <row spans="1:3" r="18">
      <c t="s" s="4" r="A18">
        <v>42</v>
      </c>
      <c t="n" s="6" r="B18">
        <v>10783</v>
      </c>
      <c t="n" s="6" r="C18">
        <v>11901</v>
      </c>
    </row>
    <row spans="1:3" r="19">
      <c t="s" s="4" r="A19">
        <v>43</v>
      </c>
      <c t="n" s="6" r="B19">
        <v>760546</v>
      </c>
      <c t="n" s="6" r="C19">
        <v>716264</v>
      </c>
    </row>
    <row spans="1:3" r="20">
      <c t="s" s="4" r="A20">
        <v>44</v>
      </c>
      <c t="n" s="6" r="B20">
        <v>94381</v>
      </c>
      <c t="n" s="6" r="C20">
        <v>101488</v>
      </c>
    </row>
    <row spans="1:3" r="21">
      <c t="s" s="4" r="A21">
        <v>45</v>
      </c>
      <c t="n" s="6" r="B21">
        <v>1608197</v>
      </c>
      <c t="n" s="6" r="C21">
        <v>1539125</v>
      </c>
    </row>
    <row spans="1:3" r="22">
      <c t="s" s="3" r="A22">
        <v>46</v>
      </c>
    </row>
    <row spans="1:3" r="23">
      <c t="s" s="4" r="A23">
        <v>47</v>
      </c>
      <c t="n" s="6" r="B23">
        <v>7444</v>
      </c>
      <c t="n" s="6" r="C23">
        <v>7444</v>
      </c>
    </row>
    <row spans="1:3" r="24">
      <c t="s" s="4" r="A24">
        <v>48</v>
      </c>
      <c t="n" s="6" r="B24">
        <v>414865</v>
      </c>
      <c t="n" s="6" r="C24">
        <v>410927</v>
      </c>
    </row>
    <row spans="1:3" r="25">
      <c t="s" s="4" r="A25">
        <v>49</v>
      </c>
      <c t="n" s="6" r="B25">
        <v>-1104806</v>
      </c>
      <c t="n" s="6" r="C25">
        <v>-1100867</v>
      </c>
    </row>
    <row spans="1:3" r="26">
      <c t="s" s="4" r="A26">
        <v>50</v>
      </c>
      <c t="n" s="6" r="B26">
        <v>1483002</v>
      </c>
      <c t="n" s="6" r="C26">
        <v>1463821</v>
      </c>
    </row>
    <row spans="1:3" r="27">
      <c t="s" s="4" r="A27">
        <v>51</v>
      </c>
      <c t="n" s="6" r="B27">
        <v>-46552</v>
      </c>
      <c t="n" s="6" r="C27">
        <v>-57591</v>
      </c>
    </row>
    <row spans="1:3" r="28">
      <c t="s" s="4" r="A28">
        <v>52</v>
      </c>
      <c t="n" s="6" r="B28">
        <v>753953</v>
      </c>
      <c t="n" s="6" r="C28">
        <v>723734</v>
      </c>
    </row>
    <row spans="1:3" r="29">
      <c t="s" s="4" r="A29">
        <v>53</v>
      </c>
      <c t="n" s="7" r="B29">
        <v>2362150</v>
      </c>
      <c t="n" s="7" r="C29">
        <v>2262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5</v>
      </c>
      <c t="s" s="4" r="B4">
        <v>176</v>
      </c>
    </row>
    <row spans="1:2" r="5">
      <c t="s" s="4" r="A5">
        <v>177</v>
      </c>
      <c t="s" s="4" r="B5">
        <v>178</v>
      </c>
    </row>
    <row spans="1:2" r="6">
      <c t="s" s="4" r="A6">
        <v>179</v>
      </c>
      <c t="s" s="4" r="B6">
        <v>180</v>
      </c>
    </row>
    <row spans="1:2" r="7">
      <c t="s" s="4" r="A7">
        <v>181</v>
      </c>
      <c t="s" s="4" r="B7">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35</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4</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7</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0</v>
      </c>
      <c t="s" s="2" r="B1">
        <v>1</v>
      </c>
    </row>
    <row spans="1:2" r="2">
      <c t="s" s="2" r="B2">
        <v>2</v>
      </c>
    </row>
    <row spans="1:2" r="3">
      <c t="s" s="3" r="A3">
        <v>150</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153</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156</v>
      </c>
    </row>
    <row spans="1:2" r="4">
      <c t="s" s="4" r="A4">
        <v>207</v>
      </c>
      <c t="s" s="4"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9</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2</v>
      </c>
      <c t="s" s="2" r="B1">
        <v>1</v>
      </c>
    </row>
    <row spans="1:2" r="2">
      <c t="s" s="2" r="B2">
        <v>2</v>
      </c>
    </row>
    <row spans="1:2" r="3">
      <c t="s" s="3" r="A3">
        <v>162</v>
      </c>
    </row>
    <row spans="1:2" r="4">
      <c t="s" s="4" r="A4">
        <v>213</v>
      </c>
      <c t="s" s="4"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5</v>
      </c>
    </row>
    <row spans="1:3" r="2">
      <c t="s" s="3" r="A2">
        <v>55</v>
      </c>
    </row>
    <row spans="1:3" r="3">
      <c t="s" s="4" r="A3">
        <v>56</v>
      </c>
      <c t="n" s="7" r="B3">
        <v>16671</v>
      </c>
      <c t="n" s="7" r="C3">
        <v>17810</v>
      </c>
    </row>
    <row spans="1:3" r="4">
      <c t="s" s="4" r="A4">
        <v>57</v>
      </c>
      <c t="n" s="8" r="B4">
        <v>0.1</v>
      </c>
      <c t="n" s="8" r="C4">
        <v>0.1</v>
      </c>
    </row>
    <row spans="1:3" r="5">
      <c t="s" s="4" r="A5">
        <v>58</v>
      </c>
      <c t="n" s="6" r="B5">
        <v>100000000</v>
      </c>
      <c t="n" s="6" r="C5">
        <v>100000000</v>
      </c>
    </row>
    <row spans="1:3" r="6">
      <c t="s" s="4" r="A6">
        <v>59</v>
      </c>
      <c t="n" s="6" r="B6">
        <v>74435628</v>
      </c>
      <c t="n" s="6" r="C6">
        <v>74435628</v>
      </c>
    </row>
    <row spans="1:3" r="7">
      <c t="s" s="4" r="A7">
        <v>60</v>
      </c>
      <c t="n" s="6" r="B7">
        <v>37298175</v>
      </c>
      <c t="n" s="6" r="C7">
        <v>37178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25</v>
      </c>
    </row>
    <row spans="1:3" r="2">
      <c t="s" s="3" r="A2">
        <v>132</v>
      </c>
    </row>
    <row spans="1:3" r="3">
      <c t="s" s="4" r="A3">
        <v>216</v>
      </c>
      <c t="s" s="4" r="B3">
        <v>217</v>
      </c>
      <c t="s" s="4" r="C3">
        <v>218</v>
      </c>
    </row>
    <row spans="1:3" r="4">
      <c t="s" s="4" r="A4">
        <v>219</v>
      </c>
      <c t="n" s="9" r="B4">
        <v>147.3</v>
      </c>
      <c t="n" s="9" r="C4">
        <v>14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20</v>
      </c>
      <c t="s" s="2" r="B1">
        <v>221</v>
      </c>
      <c t="s" s="2" r="C1">
        <v>222</v>
      </c>
    </row>
    <row spans="1:3" r="2">
      <c t="s" s="4" r="A2">
        <v>223</v>
      </c>
    </row>
    <row spans="1:3" r="3">
      <c t="s" s="3" r="A3">
        <v>224</v>
      </c>
    </row>
    <row spans="1:3" r="4">
      <c t="s" s="4" r="A4">
        <v>225</v>
      </c>
      <c t="n" s="7" r="C4">
        <v>550</v>
      </c>
    </row>
    <row spans="1:3" r="5">
      <c t="s" s="4" r="A5">
        <v>226</v>
      </c>
    </row>
    <row spans="1:3" r="6">
      <c t="s" s="3" r="A6">
        <v>224</v>
      </c>
    </row>
    <row spans="1:3" r="7">
      <c t="s" s="4" r="A7">
        <v>227</v>
      </c>
      <c t="s" s="4" r="B7">
        <v>228</v>
      </c>
    </row>
    <row spans="1:3" r="8">
      <c t="s" s="4" r="A8">
        <v>229</v>
      </c>
      <c t="n" s="9" r="B8">
        <v>4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30</v>
      </c>
      <c t="s" s="2" r="B1">
        <v>2</v>
      </c>
      <c t="s" s="2" r="C1">
        <v>25</v>
      </c>
    </row>
    <row spans="1:3" r="2">
      <c t="s" s="3" r="A2">
        <v>224</v>
      </c>
    </row>
    <row spans="1:3" r="3">
      <c t="s" s="4" r="A3">
        <v>33</v>
      </c>
      <c t="n" s="7" r="B3">
        <v>298474</v>
      </c>
      <c t="n" s="7" r="C3">
        <v>299355</v>
      </c>
    </row>
    <row spans="1:3" r="4">
      <c t="s" s="4" r="A4">
        <v>231</v>
      </c>
    </row>
    <row spans="1:3" r="5">
      <c t="s" s="3" r="A5">
        <v>224</v>
      </c>
    </row>
    <row spans="1:3" r="6">
      <c t="s" s="4" r="A6">
        <v>232</v>
      </c>
      <c t="n" s="6" r="B6">
        <v>39983</v>
      </c>
    </row>
    <row spans="1:3" r="7">
      <c t="s" s="4" r="A7">
        <v>233</v>
      </c>
      <c t="n" s="6" r="B7">
        <v>9230</v>
      </c>
    </row>
    <row spans="1:3" r="8">
      <c t="s" s="4" r="A8">
        <v>29</v>
      </c>
      <c t="n" s="6" r="B8">
        <v>12067</v>
      </c>
    </row>
    <row spans="1:3" r="9">
      <c t="s" s="4" r="A9">
        <v>30</v>
      </c>
      <c t="n" s="6" r="B9">
        <v>339</v>
      </c>
    </row>
    <row spans="1:3" r="10">
      <c t="s" s="4" r="A10">
        <v>32</v>
      </c>
      <c t="n" s="6" r="B10">
        <v>1251</v>
      </c>
    </row>
    <row spans="1:3" r="11">
      <c t="s" s="4" r="A11">
        <v>234</v>
      </c>
      <c t="n" s="6" r="B11">
        <v>752</v>
      </c>
    </row>
    <row spans="1:3" r="12">
      <c t="s" s="4" r="A12">
        <v>235</v>
      </c>
      <c t="n" s="6" r="B12">
        <v>16930</v>
      </c>
    </row>
    <row spans="1:3" r="13">
      <c t="s" s="4" r="A13">
        <v>236</v>
      </c>
      <c t="n" s="6" r="B13">
        <v>40569</v>
      </c>
    </row>
    <row spans="1:3" r="14">
      <c t="s" s="4" r="A14">
        <v>38</v>
      </c>
      <c t="n" s="6" r="B14">
        <v>4992</v>
      </c>
    </row>
    <row spans="1:3" r="15">
      <c t="s" s="4" r="A15">
        <v>39</v>
      </c>
      <c t="n" s="6" r="B15">
        <v>1943</v>
      </c>
    </row>
    <row spans="1:3" r="16">
      <c t="s" s="4" r="A16">
        <v>42</v>
      </c>
      <c t="n" s="6" r="B16">
        <v>3287</v>
      </c>
    </row>
    <row spans="1:3" r="17">
      <c t="s" s="4" r="A17">
        <v>44</v>
      </c>
      <c t="n" s="6" r="B17">
        <v>76</v>
      </c>
    </row>
    <row spans="1:3" r="18">
      <c t="s" s="4" r="A18">
        <v>237</v>
      </c>
      <c t="n" s="6" r="B18">
        <v>10298</v>
      </c>
    </row>
    <row spans="1:3" r="19">
      <c t="s" s="4" r="A19">
        <v>33</v>
      </c>
      <c t="n" s="7" r="B19">
        <v>97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238</v>
      </c>
      <c t="s" s="2" r="B1">
        <v>1</v>
      </c>
    </row>
    <row spans="1:2" r="2">
      <c t="s" s="2" r="B2">
        <v>239</v>
      </c>
    </row>
    <row spans="1:2" r="3">
      <c t="s" s="3" r="A3">
        <v>240</v>
      </c>
    </row>
    <row spans="1:2" r="4">
      <c t="s" s="4" r="A4">
        <v>241</v>
      </c>
      <c t="n" s="7" r="B4">
        <v>16930</v>
      </c>
    </row>
    <row spans="1:2" r="5">
      <c t="s" s="4" r="A5">
        <v>242</v>
      </c>
    </row>
    <row spans="1:2" r="6">
      <c t="s" s="3" r="A6">
        <v>240</v>
      </c>
    </row>
    <row spans="1:2" r="7">
      <c t="s" s="4" r="A7">
        <v>241</v>
      </c>
      <c t="n" s="7" r="B7">
        <v>15570</v>
      </c>
    </row>
    <row spans="1:2" r="8">
      <c t="s" s="4" r="A8">
        <v>243</v>
      </c>
      <c t="s" s="4" r="B8">
        <v>244</v>
      </c>
    </row>
    <row spans="1:2" r="9">
      <c t="s" s="4" r="A9">
        <v>245</v>
      </c>
    </row>
    <row spans="1:2" r="10">
      <c t="s" s="3" r="A10">
        <v>240</v>
      </c>
    </row>
    <row spans="1:2" r="11">
      <c t="s" s="4" r="A11">
        <v>241</v>
      </c>
      <c t="n" s="7" r="B11">
        <v>1360</v>
      </c>
    </row>
    <row spans="1:2" r="12">
      <c t="s" s="4" r="A12">
        <v>246</v>
      </c>
    </row>
    <row spans="1:2" r="13">
      <c t="s" s="3" r="A13">
        <v>240</v>
      </c>
    </row>
    <row spans="1:2" r="14">
      <c t="s" s="4" r="A14">
        <v>243</v>
      </c>
      <c t="s" s="4" r="B14">
        <v>247</v>
      </c>
    </row>
    <row spans="1:2" r="15">
      <c t="s" s="4" r="A15">
        <v>248</v>
      </c>
    </row>
    <row spans="1:2" r="16">
      <c t="s" s="3" r="A16">
        <v>240</v>
      </c>
    </row>
    <row spans="1:2" r="17">
      <c t="s" s="4" r="A17">
        <v>243</v>
      </c>
      <c t="s" s="4" r="B17">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5"/>
    <col customWidth="1" max="3" min="3" width="20"/>
  </cols>
  <sheetData>
    <row spans="1:3" r="1">
      <c t="s" s="1" r="A1">
        <v>250</v>
      </c>
      <c t="s" s="2" r="B1">
        <v>1</v>
      </c>
    </row>
    <row spans="1:3" r="2">
      <c t="s" s="2" r="B2">
        <v>251</v>
      </c>
      <c t="s" s="2" r="C2">
        <v>252</v>
      </c>
    </row>
    <row spans="1:3" r="3">
      <c t="s" s="3" r="A3">
        <v>253</v>
      </c>
    </row>
    <row spans="1:3" r="4">
      <c t="s" s="4" r="A4">
        <v>254</v>
      </c>
      <c t="n" s="6" r="B4">
        <v>2</v>
      </c>
    </row>
    <row spans="1:3" r="5">
      <c t="s" s="4" r="A5">
        <v>255</v>
      </c>
    </row>
    <row spans="1:3" r="6">
      <c t="s" s="3" r="A6">
        <v>253</v>
      </c>
    </row>
    <row spans="1:3" r="7">
      <c t="s" s="4" r="A7">
        <v>256</v>
      </c>
      <c t="n" s="6" r="B7">
        <v>129059</v>
      </c>
      <c t="n" s="6" r="C7">
        <v>206479</v>
      </c>
    </row>
    <row spans="1:3" r="8">
      <c t="s" s="4" r="A8">
        <v>257</v>
      </c>
    </row>
    <row spans="1:3" r="9">
      <c t="s" s="3" r="A9">
        <v>253</v>
      </c>
    </row>
    <row spans="1:3" r="10">
      <c t="s" s="4" r="A10">
        <v>256</v>
      </c>
      <c t="n" s="6" r="B10">
        <v>247656</v>
      </c>
      <c t="n" s="6" r="C10">
        <v>1455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62</v>
      </c>
      <c t="s" s="2" r="D1">
        <v>1</v>
      </c>
    </row>
    <row spans="1:5" r="2">
      <c t="s" s="2" r="B2">
        <v>2</v>
      </c>
      <c t="s" s="2" r="C2">
        <v>63</v>
      </c>
      <c t="s" s="2" r="D2">
        <v>2</v>
      </c>
      <c t="s" s="2" r="E2">
        <v>63</v>
      </c>
    </row>
    <row spans="1:5" r="3">
      <c t="s" s="4" r="A3">
        <v>259</v>
      </c>
    </row>
    <row spans="1:5" r="4">
      <c t="s" s="3" r="A4">
        <v>260</v>
      </c>
    </row>
    <row spans="1:5" r="5">
      <c t="s" s="4" r="A5">
        <v>261</v>
      </c>
      <c t="n" s="7" r="D5">
        <v>500000</v>
      </c>
      <c t="n" s="7" r="E5">
        <v>2400000</v>
      </c>
    </row>
    <row spans="1:5" r="6">
      <c t="s" s="4" r="A6">
        <v>39</v>
      </c>
      <c t="n" s="7" r="B6">
        <v>1400000</v>
      </c>
      <c t="n" s="6" r="D6">
        <v>1400000</v>
      </c>
    </row>
    <row spans="1:5" r="7">
      <c t="s" s="4" r="A7">
        <v>262</v>
      </c>
    </row>
    <row spans="1:5" r="8">
      <c t="s" s="3" r="A8">
        <v>260</v>
      </c>
    </row>
    <row spans="1:5" r="9">
      <c t="s" s="4" r="A9">
        <v>263</v>
      </c>
      <c t="n" s="6" r="B9">
        <v>0</v>
      </c>
      <c t="n" s="7" r="C9">
        <v>0</v>
      </c>
      <c t="n" s="6" r="E9">
        <v>6000000</v>
      </c>
    </row>
    <row spans="1:5" r="10">
      <c t="s" s="4" r="A10">
        <v>264</v>
      </c>
    </row>
    <row spans="1:5" r="11">
      <c t="s" s="3" r="A11">
        <v>260</v>
      </c>
    </row>
    <row spans="1:5" r="12">
      <c t="s" s="4" r="A12">
        <v>263</v>
      </c>
      <c t="n" s="6" r="D12">
        <v>300000</v>
      </c>
      <c t="n" s="7" r="E12">
        <v>300000</v>
      </c>
    </row>
    <row spans="1:5" r="13">
      <c t="s" s="4" r="A13">
        <v>265</v>
      </c>
    </row>
    <row spans="1:5" r="14">
      <c t="s" s="3" r="A14">
        <v>260</v>
      </c>
    </row>
    <row spans="1:5" r="15">
      <c t="s" s="4" r="A15">
        <v>261</v>
      </c>
      <c t="n" s="6" r="D15">
        <v>6500000</v>
      </c>
    </row>
    <row spans="1:5" r="16">
      <c t="s" s="4" r="A16">
        <v>39</v>
      </c>
      <c t="n" s="7" r="B16">
        <v>3800000</v>
      </c>
      <c t="n" s="7" r="D16">
        <v>38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6</v>
      </c>
      <c t="s" s="2" r="B1">
        <v>1</v>
      </c>
    </row>
    <row spans="1:2" r="2">
      <c t="s" s="2" r="B2">
        <v>239</v>
      </c>
    </row>
    <row spans="1:2" r="3">
      <c t="s" s="3" r="A3">
        <v>144</v>
      </c>
    </row>
    <row spans="1:2" r="4">
      <c t="s" s="4" r="A4">
        <v>267</v>
      </c>
      <c t="n" s="7" r="B4">
        <v>299355</v>
      </c>
    </row>
    <row spans="1:2" r="5">
      <c t="s" s="4" r="A5">
        <v>268</v>
      </c>
      <c t="n" s="6" r="B5">
        <v>-1858</v>
      </c>
    </row>
    <row spans="1:2" r="6">
      <c t="s" s="4" r="A6">
        <v>269</v>
      </c>
      <c t="n" s="6" r="B6">
        <v>977</v>
      </c>
    </row>
    <row spans="1:2" r="7">
      <c t="s" s="4" r="A7">
        <v>270</v>
      </c>
      <c t="n" s="7" r="B7">
        <v>2984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1</v>
      </c>
      <c t="s" s="2" r="B1">
        <v>1</v>
      </c>
      <c t="s" s="2" r="C1">
        <v>272</v>
      </c>
    </row>
    <row spans="1:3" r="2">
      <c t="s" s="2" r="B2">
        <v>2</v>
      </c>
      <c t="s" s="2" r="C2">
        <v>25</v>
      </c>
    </row>
    <row spans="1:3" r="3">
      <c t="s" s="3" r="A3">
        <v>273</v>
      </c>
    </row>
    <row spans="1:3" r="4">
      <c t="s" s="4" r="A4">
        <v>274</v>
      </c>
      <c t="n" s="7" r="B4">
        <v>156227</v>
      </c>
      <c t="n" s="7" r="C4">
        <v>156270</v>
      </c>
    </row>
    <row spans="1:3" r="5">
      <c t="s" s="4" r="A5">
        <v>275</v>
      </c>
      <c t="n" s="6" r="B5">
        <v>-66200</v>
      </c>
      <c t="n" s="6" r="C5">
        <v>-59857</v>
      </c>
    </row>
    <row spans="1:3" r="6">
      <c t="s" s="4" r="A6">
        <v>276</v>
      </c>
      <c t="n" s="6" r="B6">
        <v>90027</v>
      </c>
      <c t="n" s="6" r="C6">
        <v>96413</v>
      </c>
    </row>
    <row spans="1:3" r="7">
      <c t="s" s="4" r="A7">
        <v>277</v>
      </c>
    </row>
    <row spans="1:3" r="8">
      <c t="s" s="3" r="A8">
        <v>273</v>
      </c>
    </row>
    <row spans="1:3" r="9">
      <c t="s" s="4" r="A9">
        <v>274</v>
      </c>
      <c t="n" s="6" r="B9">
        <v>137832</v>
      </c>
      <c t="n" s="6" r="C9">
        <v>137938</v>
      </c>
    </row>
    <row spans="1:3" r="10">
      <c t="s" s="4" r="A10">
        <v>275</v>
      </c>
      <c t="n" s="6" r="B10">
        <v>-56839</v>
      </c>
      <c t="n" s="6" r="C10">
        <v>-51357</v>
      </c>
    </row>
    <row spans="1:3" r="11">
      <c t="s" s="4" r="A11">
        <v>276</v>
      </c>
      <c t="n" s="7" r="B11">
        <v>80993</v>
      </c>
      <c t="n" s="7" r="C11">
        <v>86581</v>
      </c>
    </row>
    <row spans="1:3" r="12">
      <c t="s" s="4" r="A12">
        <v>278</v>
      </c>
      <c t="s" s="4" r="B12">
        <v>279</v>
      </c>
      <c t="s" s="4" r="C12">
        <v>279</v>
      </c>
    </row>
    <row spans="1:3" r="13">
      <c t="s" s="4" r="A13">
        <v>280</v>
      </c>
    </row>
    <row spans="1:3" r="14">
      <c t="s" s="3" r="A14">
        <v>273</v>
      </c>
    </row>
    <row spans="1:3" r="15">
      <c t="s" s="4" r="A15">
        <v>274</v>
      </c>
      <c t="n" s="7" r="B15">
        <v>4655</v>
      </c>
      <c t="n" s="7" r="C15">
        <v>4644</v>
      </c>
    </row>
    <row spans="1:3" r="16">
      <c t="s" s="4" r="A16">
        <v>275</v>
      </c>
      <c t="n" s="6" r="B16">
        <v>-4260</v>
      </c>
      <c t="n" s="6" r="C16">
        <v>-4260</v>
      </c>
    </row>
    <row spans="1:3" r="17">
      <c t="s" s="4" r="A17">
        <v>276</v>
      </c>
      <c t="n" s="7" r="B17">
        <v>395</v>
      </c>
      <c t="n" s="7" r="C17">
        <v>384</v>
      </c>
    </row>
    <row spans="1:3" r="18">
      <c t="s" s="4" r="A18">
        <v>278</v>
      </c>
      <c t="s" s="4" r="B18">
        <v>281</v>
      </c>
      <c t="s" s="4" r="C18">
        <v>281</v>
      </c>
    </row>
    <row spans="1:3" r="19">
      <c t="s" s="4" r="A19">
        <v>245</v>
      </c>
    </row>
    <row spans="1:3" r="20">
      <c t="s" s="3" r="A20">
        <v>273</v>
      </c>
    </row>
    <row spans="1:3" r="21">
      <c t="s" s="4" r="A21">
        <v>274</v>
      </c>
      <c t="n" s="7" r="B21">
        <v>13740</v>
      </c>
      <c t="n" s="7" r="C21">
        <v>13688</v>
      </c>
    </row>
    <row spans="1:3" r="22">
      <c t="s" s="4" r="A22">
        <v>275</v>
      </c>
      <c t="n" s="6" r="B22">
        <v>-5101</v>
      </c>
      <c t="n" s="6" r="C22">
        <v>-4240</v>
      </c>
    </row>
    <row spans="1:3" r="23">
      <c t="s" s="4" r="A23">
        <v>276</v>
      </c>
      <c t="n" s="7" r="B23">
        <v>8639</v>
      </c>
      <c t="n" s="7" r="C23">
        <v>9448</v>
      </c>
    </row>
    <row spans="1:3" r="24">
      <c t="s" s="4" r="A24">
        <v>278</v>
      </c>
      <c t="s" s="4" r="B24">
        <v>282</v>
      </c>
      <c t="s" s="4" r="C2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3</v>
      </c>
      <c t="s" s="2" r="B1">
        <v>239</v>
      </c>
    </row>
    <row spans="1:2" r="2">
      <c t="s" s="3" r="A2">
        <v>144</v>
      </c>
    </row>
    <row spans="1:2" r="3">
      <c t="n" s="6" r="A3">
        <v>2016</v>
      </c>
      <c t="n" s="7" r="B3">
        <v>12247</v>
      </c>
    </row>
    <row spans="1:2" r="4">
      <c t="n" s="6" r="A4">
        <v>2017</v>
      </c>
      <c t="n" s="6" r="B4">
        <v>10810</v>
      </c>
    </row>
    <row spans="1:2" r="5">
      <c t="n" s="6" r="A5">
        <v>2018</v>
      </c>
      <c t="n" s="6" r="B5">
        <v>8065</v>
      </c>
    </row>
    <row spans="1:2" r="6">
      <c t="n" s="6" r="A6">
        <v>2019</v>
      </c>
      <c t="n" s="6" r="B6">
        <v>6947</v>
      </c>
    </row>
    <row spans="1:2" r="7">
      <c t="n" s="6" r="A7">
        <v>2020</v>
      </c>
      <c t="n" s="7" r="B7">
        <v>69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62</v>
      </c>
      <c t="s" s="2" r="D1">
        <v>1</v>
      </c>
    </row>
    <row spans="1:5" r="2">
      <c t="s" s="2" r="B2">
        <v>2</v>
      </c>
      <c t="s" s="2" r="C2">
        <v>63</v>
      </c>
      <c t="s" s="2" r="D2">
        <v>2</v>
      </c>
      <c t="s" s="2" r="E2">
        <v>63</v>
      </c>
    </row>
    <row spans="1:5" r="3">
      <c t="s" s="3" r="A3">
        <v>285</v>
      </c>
    </row>
    <row spans="1:5" r="4">
      <c t="s" s="4" r="A4">
        <v>286</v>
      </c>
      <c t="n" s="7" r="D4">
        <v>723734</v>
      </c>
    </row>
    <row spans="1:5" r="5">
      <c t="s" s="4" r="A5">
        <v>287</v>
      </c>
      <c t="n" s="6" r="D5">
        <v>1781</v>
      </c>
    </row>
    <row spans="1:5" r="6">
      <c t="s" s="4" r="A6">
        <v>288</v>
      </c>
      <c t="n" s="6" r="D6">
        <v>7196</v>
      </c>
    </row>
    <row spans="1:5" r="7">
      <c t="s" s="4" r="A7">
        <v>289</v>
      </c>
      <c t="n" s="6" r="D7">
        <v>2062</v>
      </c>
    </row>
    <row spans="1:5" r="8">
      <c t="s" s="4" r="A8">
        <v>89</v>
      </c>
      <c t="n" s="7" r="B8">
        <v>7960</v>
      </c>
      <c t="n" s="7" r="C8">
        <v>1189</v>
      </c>
      <c t="n" s="6" r="D8">
        <v>11039</v>
      </c>
      <c t="n" s="7" r="E8">
        <v>-2985</v>
      </c>
    </row>
    <row spans="1:5" r="9">
      <c t="s" s="4" r="A9">
        <v>290</v>
      </c>
      <c t="n" s="6" r="B9">
        <v>753953</v>
      </c>
      <c t="n" s="6" r="D9">
        <v>753953</v>
      </c>
    </row>
    <row spans="1:5" r="10">
      <c t="s" s="4" r="A10">
        <v>291</v>
      </c>
    </row>
    <row spans="1:5" r="11">
      <c t="s" s="3" r="A11">
        <v>285</v>
      </c>
    </row>
    <row spans="1:5" r="12">
      <c t="s" s="4" r="A12">
        <v>286</v>
      </c>
      <c t="n" s="6" r="D12">
        <v>-9866</v>
      </c>
    </row>
    <row spans="1:5" r="13">
      <c t="s" s="4" r="A13">
        <v>287</v>
      </c>
      <c t="n" s="6" r="D13">
        <v>3133</v>
      </c>
    </row>
    <row spans="1:5" r="14">
      <c t="s" s="4" r="A14">
        <v>89</v>
      </c>
      <c t="n" s="6" r="D14">
        <v>3133</v>
      </c>
    </row>
    <row spans="1:5" r="15">
      <c t="s" s="4" r="A15">
        <v>290</v>
      </c>
      <c t="n" s="6" r="B15">
        <v>-6733</v>
      </c>
      <c t="n" s="6" r="D15">
        <v>-6733</v>
      </c>
    </row>
    <row spans="1:5" r="16">
      <c t="s" s="4" r="A16">
        <v>292</v>
      </c>
    </row>
    <row spans="1:5" r="17">
      <c t="s" s="3" r="A17">
        <v>285</v>
      </c>
    </row>
    <row spans="1:5" r="18">
      <c t="s" s="4" r="A18">
        <v>286</v>
      </c>
      <c t="n" s="6" r="D18">
        <v>146</v>
      </c>
    </row>
    <row spans="1:5" r="19">
      <c t="s" s="4" r="A19">
        <v>287</v>
      </c>
      <c t="n" s="6" r="D19">
        <v>-719</v>
      </c>
    </row>
    <row spans="1:5" r="20">
      <c t="s" s="4" r="A20">
        <v>289</v>
      </c>
      <c t="n" s="6" r="D20">
        <v>292</v>
      </c>
    </row>
    <row spans="1:5" r="21">
      <c t="s" s="4" r="A21">
        <v>89</v>
      </c>
      <c t="n" s="6" r="D21">
        <v>-427</v>
      </c>
    </row>
    <row spans="1:5" r="22">
      <c t="s" s="4" r="A22">
        <v>290</v>
      </c>
      <c t="n" s="6" r="B22">
        <v>-281</v>
      </c>
      <c t="n" s="6" r="D22">
        <v>-281</v>
      </c>
    </row>
    <row spans="1:5" r="23">
      <c t="s" s="4" r="A23">
        <v>293</v>
      </c>
    </row>
    <row spans="1:5" r="24">
      <c t="s" s="3" r="A24">
        <v>285</v>
      </c>
    </row>
    <row spans="1:5" r="25">
      <c t="s" s="4" r="A25">
        <v>286</v>
      </c>
      <c t="n" s="6" r="D25">
        <v>-47871</v>
      </c>
    </row>
    <row spans="1:5" r="26">
      <c t="s" s="4" r="A26">
        <v>287</v>
      </c>
      <c t="n" s="6" r="D26">
        <v>-633</v>
      </c>
    </row>
    <row spans="1:5" r="27">
      <c t="s" s="4" r="A27">
        <v>288</v>
      </c>
      <c t="n" s="6" r="D27">
        <v>7196</v>
      </c>
    </row>
    <row spans="1:5" r="28">
      <c t="s" s="4" r="A28">
        <v>289</v>
      </c>
      <c t="n" s="6" r="D28">
        <v>1770</v>
      </c>
    </row>
    <row spans="1:5" r="29">
      <c t="s" s="4" r="A29">
        <v>89</v>
      </c>
      <c t="n" s="6" r="D29">
        <v>8333</v>
      </c>
    </row>
    <row spans="1:5" r="30">
      <c t="s" s="4" r="A30">
        <v>290</v>
      </c>
      <c t="n" s="6" r="B30">
        <v>-39538</v>
      </c>
      <c t="n" s="6" r="D30">
        <v>-39538</v>
      </c>
    </row>
    <row spans="1:5" r="31">
      <c t="s" s="4" r="A31">
        <v>294</v>
      </c>
    </row>
    <row spans="1:5" r="32">
      <c t="s" s="3" r="A32">
        <v>285</v>
      </c>
    </row>
    <row spans="1:5" r="33">
      <c t="s" s="4" r="A33">
        <v>286</v>
      </c>
      <c t="n" s="6" r="D33">
        <v>-57591</v>
      </c>
    </row>
    <row spans="1:5" r="34">
      <c t="s" s="4" r="A34">
        <v>290</v>
      </c>
      <c t="n" s="7" r="B34">
        <v>-46552</v>
      </c>
      <c t="n" s="7" r="D34">
        <v>-465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61</v>
      </c>
      <c t="s" s="2" r="B1">
        <v>62</v>
      </c>
      <c t="s" s="2" r="E1">
        <v>1</v>
      </c>
    </row>
    <row spans="1:7" r="2">
      <c t="s" s="2" r="B2">
        <v>2</v>
      </c>
      <c t="s" s="2" r="C2">
        <v>63</v>
      </c>
      <c t="s" s="2" r="D2">
        <v>64</v>
      </c>
      <c t="s" s="2" r="E2">
        <v>2</v>
      </c>
      <c t="s" s="2" r="F2">
        <v>63</v>
      </c>
      <c t="s" s="2" r="G2">
        <v>64</v>
      </c>
    </row>
    <row spans="1:7" r="3">
      <c t="s" s="3" r="A3">
        <v>65</v>
      </c>
      <c t="n" r="C3"/>
      <c t="n" r="F3"/>
    </row>
    <row spans="1:7" r="4">
      <c t="s" s="4" r="A4">
        <v>66</v>
      </c>
      <c t="n" s="7" r="B4">
        <v>1354523</v>
      </c>
      <c t="n" s="7" r="C4">
        <v>1341799</v>
      </c>
      <c t="n" s="7" r="E4">
        <v>2706819</v>
      </c>
      <c t="n" s="7" r="F4">
        <v>2674174</v>
      </c>
    </row>
    <row spans="1:7" r="5">
      <c t="s" s="4" r="A5">
        <v>67</v>
      </c>
      <c t="n" s="6" r="B5">
        <v>1158700</v>
      </c>
      <c t="n" s="6" r="C5">
        <v>1131680</v>
      </c>
      <c t="n" s="6" r="E5">
        <v>2310914</v>
      </c>
      <c t="n" s="6" r="F5">
        <v>2263660</v>
      </c>
    </row>
    <row spans="1:7" r="6">
      <c t="s" s="4" r="A6">
        <v>68</v>
      </c>
      <c t="n" s="6" r="B6">
        <v>195823</v>
      </c>
      <c t="n" s="6" r="C6">
        <v>210119</v>
      </c>
      <c t="n" s="6" r="E6">
        <v>395905</v>
      </c>
      <c t="n" s="6" r="F6">
        <v>410514</v>
      </c>
    </row>
    <row spans="1:7" r="7">
      <c t="s" s="3" r="A7">
        <v>69</v>
      </c>
      <c t="n" r="C7"/>
      <c t="n" r="F7"/>
    </row>
    <row spans="1:7" r="8">
      <c t="s" s="4" r="A8">
        <v>70</v>
      </c>
      <c t="n" s="6" r="B8">
        <v>157625</v>
      </c>
      <c t="n" s="6" r="C8">
        <v>156912</v>
      </c>
      <c t="n" s="6" r="E8">
        <v>325303</v>
      </c>
      <c t="n" s="6" r="F8">
        <v>354493</v>
      </c>
    </row>
    <row spans="1:7" r="9">
      <c t="s" s="4" r="A9">
        <v>71</v>
      </c>
      <c t="n" s="6" r="B9">
        <v>11744</v>
      </c>
      <c t="n" r="C9"/>
      <c t="n" s="6" r="E9">
        <v>11744</v>
      </c>
      <c t="n" r="F9"/>
    </row>
    <row spans="1:7" r="10">
      <c t="s" s="4" r="A10">
        <v>72</v>
      </c>
      <c t="n" s="6" r="B10">
        <v>26454</v>
      </c>
      <c t="n" s="6" r="C10">
        <v>53207</v>
      </c>
      <c t="n" s="6" r="E10">
        <v>58858</v>
      </c>
      <c t="n" s="6" r="F10">
        <v>56021</v>
      </c>
    </row>
    <row spans="1:7" r="11">
      <c t="s" s="4" r="A11">
        <v>73</v>
      </c>
      <c t="n" s="6" r="B11">
        <v>5677</v>
      </c>
      <c t="n" s="6" r="C11">
        <v>4778</v>
      </c>
      <c t="n" s="6" r="E11">
        <v>11574</v>
      </c>
      <c t="n" s="6" r="F11">
        <v>9617</v>
      </c>
    </row>
    <row spans="1:7" r="12">
      <c t="s" s="4" r="A12">
        <v>74</v>
      </c>
      <c t="n" s="6" r="B12">
        <v>20777</v>
      </c>
      <c t="n" s="6" r="C12">
        <v>48429</v>
      </c>
      <c t="n" s="6" r="E12">
        <v>47284</v>
      </c>
      <c t="n" s="6" r="F12">
        <v>46404</v>
      </c>
    </row>
    <row spans="1:7" r="13">
      <c t="s" s="4" r="A13">
        <v>75</v>
      </c>
      <c t="n" s="6" r="B13">
        <v>7844</v>
      </c>
      <c t="n" s="6" r="C13">
        <v>18595</v>
      </c>
      <c t="n" s="6" r="E13">
        <v>17821</v>
      </c>
      <c t="n" s="6" r="F13">
        <v>22577</v>
      </c>
    </row>
    <row spans="1:7" r="14">
      <c t="s" s="4" r="A14">
        <v>76</v>
      </c>
      <c t="n" s="7" r="B14">
        <v>12933</v>
      </c>
      <c t="n" s="7" r="C14">
        <v>29834</v>
      </c>
      <c t="n" s="7" r="E14">
        <v>29463</v>
      </c>
      <c t="n" s="7" r="F14">
        <v>23827</v>
      </c>
    </row>
    <row spans="1:7" r="15">
      <c t="s" s="4" r="A15">
        <v>77</v>
      </c>
      <c t="n" s="8" r="B15">
        <v>0.35</v>
      </c>
      <c t="n" s="8" r="C15">
        <v>0.79</v>
      </c>
      <c t="n" s="8" r="E15">
        <v>0.8100000000000001</v>
      </c>
      <c t="n" s="8" r="F15">
        <v>0.63</v>
      </c>
    </row>
    <row spans="1:7" r="16">
      <c t="s" s="4" r="A16">
        <v>78</v>
      </c>
      <c t="n" s="6" r="B16">
        <v>36512</v>
      </c>
      <c t="n" s="6" r="C16">
        <v>37765</v>
      </c>
      <c t="n" s="6" r="E16">
        <v>36552</v>
      </c>
      <c t="n" s="6" r="F16">
        <v>37939</v>
      </c>
    </row>
    <row spans="1:7" r="17">
      <c t="s" s="4" r="A17">
        <v>79</v>
      </c>
      <c t="n" s="8" r="B17">
        <v>0.35</v>
      </c>
      <c t="n" s="8" r="C17">
        <v>0.78</v>
      </c>
      <c t="n" s="8" r="E17">
        <v>0.8</v>
      </c>
      <c t="n" s="8" r="F17">
        <v>0.62</v>
      </c>
    </row>
    <row spans="1:7" r="18">
      <c t="s" s="4" r="A18">
        <v>80</v>
      </c>
      <c t="n" s="6" r="B18">
        <v>36910</v>
      </c>
      <c t="n" s="6" r="C18">
        <v>38106</v>
      </c>
      <c t="n" s="6" r="E18">
        <v>36897</v>
      </c>
      <c t="n" s="6" r="F18">
        <v>38317</v>
      </c>
    </row>
    <row spans="1:7" r="19">
      <c t="s" s="4" r="A19">
        <v>81</v>
      </c>
      <c t="n" s="8" r="B19">
        <v>0.14</v>
      </c>
      <c t="n" s="8" r="C19">
        <v>0.14</v>
      </c>
      <c t="n" s="8" r="E19">
        <v>0.28</v>
      </c>
      <c t="n" s="8" r="F19">
        <v>0.28</v>
      </c>
    </row>
    <row spans="1:7" r="20">
      <c t="n" r="A20"/>
    </row>
    <row spans="1:7" r="21">
      <c t="s" s="4" r="A21">
        <v>64</v>
      </c>
      <c t="s" s="4" r="B21">
        <v>82</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295</v>
      </c>
      <c t="s" s="2" r="B1">
        <v>62</v>
      </c>
      <c t="s" s="2" r="E1">
        <v>1</v>
      </c>
    </row>
    <row spans="1:7" r="2">
      <c t="s" s="2" r="B2">
        <v>2</v>
      </c>
      <c t="s" s="2" r="C2">
        <v>63</v>
      </c>
      <c t="s" s="2" r="D2">
        <v>64</v>
      </c>
      <c t="s" s="2" r="E2">
        <v>2</v>
      </c>
      <c t="s" s="2" r="F2">
        <v>63</v>
      </c>
      <c t="s" s="2" r="G2">
        <v>64</v>
      </c>
    </row>
    <row spans="1:7" r="3">
      <c t="s" s="3" r="A3">
        <v>296</v>
      </c>
      <c t="n" r="C3"/>
      <c t="n" r="F3"/>
    </row>
    <row spans="1:7" r="4">
      <c t="s" s="4" r="A4">
        <v>73</v>
      </c>
      <c t="n" s="7" r="B4">
        <v>5677</v>
      </c>
      <c t="n" s="7" r="C4">
        <v>4778</v>
      </c>
      <c t="n" s="7" r="E4">
        <v>11574</v>
      </c>
      <c t="n" s="7" r="F4">
        <v>9617</v>
      </c>
    </row>
    <row spans="1:7" r="5">
      <c t="s" s="4" r="A5">
        <v>67</v>
      </c>
      <c t="n" s="6" r="B5">
        <v>1158700</v>
      </c>
      <c t="n" s="6" r="C5">
        <v>1131680</v>
      </c>
      <c t="n" s="6" r="E5">
        <v>2310914</v>
      </c>
      <c t="n" s="6" r="F5">
        <v>2263660</v>
      </c>
    </row>
    <row spans="1:7" r="6">
      <c t="s" s="4" r="A6">
        <v>70</v>
      </c>
      <c t="n" s="6" r="B6">
        <v>157625</v>
      </c>
      <c t="n" s="6" r="C6">
        <v>156912</v>
      </c>
      <c t="n" s="6" r="E6">
        <v>325303</v>
      </c>
      <c t="n" s="6" r="F6">
        <v>354493</v>
      </c>
    </row>
    <row spans="1:7" r="7">
      <c t="s" s="4" r="A7">
        <v>71</v>
      </c>
      <c t="n" s="6" r="B7">
        <v>11744</v>
      </c>
      <c t="n" r="C7"/>
      <c t="n" s="6" r="E7">
        <v>11744</v>
      </c>
      <c t="n" r="F7"/>
    </row>
    <row spans="1:7" r="8">
      <c t="s" s="4" r="A8">
        <v>297</v>
      </c>
      <c t="n" s="6" r="B8">
        <v>-7844</v>
      </c>
      <c t="n" s="6" r="C8">
        <v>-18595</v>
      </c>
      <c t="n" s="6" r="E8">
        <v>-17821</v>
      </c>
      <c t="n" s="6" r="F8">
        <v>-22577</v>
      </c>
    </row>
    <row spans="1:7" r="9">
      <c t="s" s="4" r="A9">
        <v>76</v>
      </c>
      <c t="n" s="6" r="B9">
        <v>12933</v>
      </c>
      <c t="n" s="7" r="C9">
        <v>29834</v>
      </c>
      <c t="n" s="6" r="E9">
        <v>29463</v>
      </c>
      <c t="n" s="7" r="F9">
        <v>23827</v>
      </c>
    </row>
    <row spans="1:7" r="10">
      <c t="s" s="4" r="A10">
        <v>298</v>
      </c>
      <c t="n" r="C10"/>
      <c t="n" r="F10"/>
    </row>
    <row spans="1:7" r="11">
      <c t="s" s="3" r="A11">
        <v>296</v>
      </c>
      <c t="n" r="C11"/>
      <c t="n" r="F11"/>
    </row>
    <row spans="1:7" r="12">
      <c t="s" s="4" r="A12">
        <v>76</v>
      </c>
      <c t="n" s="6" r="B12">
        <v>8112</v>
      </c>
      <c t="n" r="C12"/>
      <c t="n" s="6" r="E12">
        <v>9258</v>
      </c>
      <c t="n" r="F12"/>
    </row>
    <row spans="1:7" r="13">
      <c t="s" s="4" r="A13">
        <v>299</v>
      </c>
      <c t="n" r="C13"/>
      <c t="n" r="F13"/>
    </row>
    <row spans="1:7" r="14">
      <c t="s" s="3" r="A14">
        <v>296</v>
      </c>
      <c t="n" r="C14"/>
      <c t="n" r="F14"/>
    </row>
    <row spans="1:7" r="15">
      <c t="s" s="4" r="A15">
        <v>67</v>
      </c>
      <c t="n" s="6" r="B15">
        <v>-159</v>
      </c>
      <c t="n" r="C15"/>
      <c t="n" s="6" r="E15">
        <v>-70</v>
      </c>
      <c t="n" r="F15"/>
    </row>
    <row spans="1:7" r="16">
      <c t="s" s="4" r="A16">
        <v>297</v>
      </c>
      <c t="n" s="6" r="B16">
        <v>-41</v>
      </c>
      <c t="n" r="C16"/>
      <c t="n" s="6" r="E16">
        <v>-179</v>
      </c>
      <c t="n" r="F16"/>
    </row>
    <row spans="1:7" r="17">
      <c t="s" s="4" r="A17">
        <v>76</v>
      </c>
      <c t="n" s="6" r="B17">
        <v>66</v>
      </c>
      <c t="n" r="C17"/>
      <c t="n" s="6" r="E17">
        <v>292</v>
      </c>
      <c t="n" r="F17"/>
    </row>
    <row spans="1:7" r="18">
      <c t="s" s="4" r="A18">
        <v>300</v>
      </c>
      <c t="n" r="C18"/>
      <c t="n" r="F18"/>
    </row>
    <row spans="1:7" r="19">
      <c t="s" s="3" r="A19">
        <v>296</v>
      </c>
      <c t="n" r="C19"/>
      <c t="n" r="F19"/>
    </row>
    <row spans="1:7" r="20">
      <c t="s" s="4" r="A20">
        <v>70</v>
      </c>
      <c t="n" s="6" r="B20">
        <v>1395</v>
      </c>
      <c t="n" r="C20"/>
      <c t="n" s="6" r="E20">
        <v>2888</v>
      </c>
      <c t="n" r="F20"/>
    </row>
    <row spans="1:7" r="21">
      <c t="s" s="4" r="A21">
        <v>71</v>
      </c>
      <c t="n" s="6" r="B21">
        <v>11744</v>
      </c>
      <c t="n" r="C21"/>
      <c t="n" s="6" r="E21">
        <v>11744</v>
      </c>
      <c t="n" r="F21"/>
    </row>
    <row spans="1:7" r="22">
      <c t="s" s="4" r="A22">
        <v>297</v>
      </c>
      <c t="n" s="6" r="B22">
        <v>-5093</v>
      </c>
      <c t="n" r="C22"/>
      <c t="n" s="6" r="E22">
        <v>-5666</v>
      </c>
      <c t="n" r="F22"/>
    </row>
    <row spans="1:7" r="23">
      <c t="s" s="4" r="A23">
        <v>76</v>
      </c>
      <c t="n" s="6" r="B23">
        <v>8046</v>
      </c>
      <c t="n" r="C23"/>
      <c t="n" s="6" r="E23">
        <v>8966</v>
      </c>
      <c t="n" r="F23"/>
    </row>
    <row spans="1:7" r="24">
      <c t="s" s="4" r="A24">
        <v>301</v>
      </c>
      <c t="n" r="C24"/>
      <c t="n" r="F24"/>
    </row>
    <row spans="1:7" r="25">
      <c t="s" s="3" r="A25">
        <v>296</v>
      </c>
      <c t="n" r="C25"/>
      <c t="n" r="F25"/>
    </row>
    <row spans="1:7" r="26">
      <c t="s" s="4" r="A26">
        <v>73</v>
      </c>
      <c t="n" s="7" r="B26">
        <v>266</v>
      </c>
      <c t="n" r="C26"/>
      <c t="n" s="7" r="E26">
        <v>541</v>
      </c>
      <c t="n" r="F26"/>
    </row>
    <row spans="1:7" r="27">
      <c t="n" r="A27"/>
    </row>
    <row spans="1:7" r="28">
      <c t="s" s="4" r="A28">
        <v>64</v>
      </c>
      <c t="s" s="4" r="B28">
        <v>82</v>
      </c>
    </row>
  </sheetData>
  <mergeCells count="5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A27:G27"/>
    <mergeCell ref="B28:G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02</v>
      </c>
      <c t="s" s="2" r="B1">
        <v>62</v>
      </c>
      <c t="s" s="2" r="D1">
        <v>1</v>
      </c>
    </row>
    <row spans="1:5" r="2">
      <c t="s" s="2" r="B2">
        <v>2</v>
      </c>
      <c t="s" s="2" r="C2">
        <v>63</v>
      </c>
      <c t="s" s="2" r="D2">
        <v>2</v>
      </c>
      <c t="s" s="2" r="E2">
        <v>63</v>
      </c>
    </row>
    <row spans="1:5" r="3">
      <c t="s" s="3" r="A3">
        <v>150</v>
      </c>
    </row>
    <row spans="1:5" r="4">
      <c t="s" s="4" r="A4">
        <v>303</v>
      </c>
      <c t="n" s="6" r="B4">
        <v>200000</v>
      </c>
      <c t="n" s="6" r="D4">
        <v>200000</v>
      </c>
    </row>
    <row spans="1:5" r="5">
      <c t="s" s="4" r="A5">
        <v>304</v>
      </c>
      <c t="n" s="9" r="B5">
        <v>68.2</v>
      </c>
      <c t="n" s="9" r="D5">
        <v>68.2</v>
      </c>
    </row>
    <row spans="1:5" r="6">
      <c t="s" s="4" r="A6">
        <v>305</v>
      </c>
      <c t="n" s="6" r="B6">
        <v>0</v>
      </c>
      <c t="n" s="6" r="C6">
        <v>378462</v>
      </c>
      <c t="n" s="6" r="D6">
        <v>241270</v>
      </c>
      <c t="n" s="6" r="E6">
        <v>781141</v>
      </c>
    </row>
    <row spans="1:5" r="7">
      <c t="s" s="4" r="A7">
        <v>306</v>
      </c>
      <c t="n" s="9" r="C7">
        <v>15.2</v>
      </c>
      <c t="n" s="9" r="D7">
        <v>6.8</v>
      </c>
      <c t="n" s="9" r="E7">
        <v>31.5</v>
      </c>
    </row>
    <row spans="1:5" r="8">
      <c t="s" s="4" r="A8">
        <v>307</v>
      </c>
      <c t="n" s="6" r="D8">
        <v>121489</v>
      </c>
      <c t="n" s="6" r="E8">
        <v>1508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308</v>
      </c>
      <c t="s" s="2" r="B1">
        <v>62</v>
      </c>
      <c t="s" s="2" r="E1">
        <v>1</v>
      </c>
    </row>
    <row spans="1:7" r="2">
      <c t="s" s="2" r="B2">
        <v>2</v>
      </c>
      <c t="s" s="2" r="C2">
        <v>63</v>
      </c>
      <c t="s" s="2" r="E2">
        <v>2</v>
      </c>
      <c t="s" s="2" r="F2">
        <v>63</v>
      </c>
    </row>
    <row spans="1:7" r="3">
      <c t="s" s="3" r="A3">
        <v>150</v>
      </c>
    </row>
    <row spans="1:7" r="4">
      <c t="s" s="4" r="A4">
        <v>76</v>
      </c>
      <c t="n" s="7" r="B4">
        <v>12933</v>
      </c>
      <c t="n" s="7" r="C4">
        <v>29834</v>
      </c>
      <c t="s" s="4" r="D4">
        <v>64</v>
      </c>
      <c t="n" s="7" r="E4">
        <v>29463</v>
      </c>
      <c t="n" s="7" r="F4">
        <v>23827</v>
      </c>
      <c t="s" s="4" r="G4">
        <v>64</v>
      </c>
    </row>
    <row spans="1:7" r="5">
      <c t="s" s="4" r="A5">
        <v>309</v>
      </c>
      <c t="n" s="6" r="B5">
        <v>36512</v>
      </c>
      <c t="n" s="6" r="C5">
        <v>37765</v>
      </c>
      <c t="s" s="4" r="D5">
        <v>64</v>
      </c>
      <c t="n" s="6" r="E5">
        <v>36552</v>
      </c>
      <c t="n" s="6" r="F5">
        <v>37939</v>
      </c>
      <c t="s" s="4" r="G5">
        <v>64</v>
      </c>
    </row>
    <row spans="1:7" r="6">
      <c t="s" s="4" r="A6">
        <v>310</v>
      </c>
      <c t="n" s="6" r="B6">
        <v>398</v>
      </c>
      <c t="n" s="6" r="C6">
        <v>341</v>
      </c>
      <c t="n" s="6" r="E6">
        <v>345</v>
      </c>
      <c t="n" s="6" r="F6">
        <v>378</v>
      </c>
    </row>
    <row spans="1:7" r="7">
      <c t="s" s="4" r="A7">
        <v>311</v>
      </c>
      <c t="n" s="6" r="B7">
        <v>36910</v>
      </c>
      <c t="n" s="6" r="C7">
        <v>38106</v>
      </c>
      <c t="s" s="4" r="D7">
        <v>64</v>
      </c>
      <c t="n" s="6" r="E7">
        <v>36897</v>
      </c>
      <c t="n" s="6" r="F7">
        <v>38317</v>
      </c>
      <c t="s" s="4" r="G7">
        <v>64</v>
      </c>
    </row>
    <row spans="1:7" r="8">
      <c t="s" s="4" r="A8">
        <v>312</v>
      </c>
      <c t="n" s="8" r="B8">
        <v>0.35</v>
      </c>
      <c t="n" s="8" r="C8">
        <v>0.79</v>
      </c>
      <c t="s" s="4" r="D8">
        <v>64</v>
      </c>
      <c t="n" s="8" r="E8">
        <v>0.8100000000000001</v>
      </c>
      <c t="n" s="8" r="F8">
        <v>0.63</v>
      </c>
      <c t="s" s="4" r="G8">
        <v>64</v>
      </c>
    </row>
    <row spans="1:7" r="9">
      <c t="s" s="4" r="A9">
        <v>313</v>
      </c>
      <c t="n" s="8" r="B9">
        <v>0.35</v>
      </c>
      <c t="n" s="8" r="C9">
        <v>0.78</v>
      </c>
      <c t="s" s="4" r="D9">
        <v>64</v>
      </c>
      <c t="n" s="8" r="E9">
        <v>0.8</v>
      </c>
      <c t="n" s="8" r="F9">
        <v>0.62</v>
      </c>
      <c t="s" s="4" r="G9">
        <v>64</v>
      </c>
    </row>
    <row spans="1:7" r="10">
      <c t="n" r="A10"/>
    </row>
    <row spans="1:7" r="11">
      <c t="s" s="4" r="A11">
        <v>64</v>
      </c>
      <c t="s" s="4" r="B11">
        <v>82</v>
      </c>
    </row>
  </sheetData>
  <mergeCells count="7">
    <mergeCell ref="A1:A2"/>
    <mergeCell ref="B1:D1"/>
    <mergeCell ref="E1:G1"/>
    <mergeCell ref="C2:D2"/>
    <mergeCell ref="F2:G2"/>
    <mergeCell ref="A10:G10"/>
    <mergeCell ref="B11:G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14</v>
      </c>
      <c t="s" s="2" r="B1">
        <v>2</v>
      </c>
      <c t="s" s="2" r="C1">
        <v>25</v>
      </c>
    </row>
    <row spans="1:3" r="2">
      <c t="s" s="3" r="A2">
        <v>315</v>
      </c>
    </row>
    <row spans="1:3" r="3">
      <c t="s" s="4" r="A3">
        <v>316</v>
      </c>
      <c t="n" s="9" r="B3">
        <v>0.1</v>
      </c>
      <c t="n" s="9" r="C3">
        <v>0.1</v>
      </c>
    </row>
    <row spans="1:3" r="4">
      <c t="s" s="4" r="A4">
        <v>317</v>
      </c>
      <c t="n" s="10" r="B4">
        <v>-1.8</v>
      </c>
      <c t="n" s="10" r="C4">
        <v>-2.2</v>
      </c>
    </row>
    <row spans="1:3" r="5">
      <c t="s" s="4" r="A5">
        <v>318</v>
      </c>
      <c t="n" s="10" r="B5">
        <v>760.6</v>
      </c>
      <c t="n" s="10" r="C5">
        <v>716.3</v>
      </c>
    </row>
    <row spans="1:3" r="6">
      <c t="s" s="4" r="A6">
        <v>319</v>
      </c>
    </row>
    <row spans="1:3" r="7">
      <c t="s" s="3" r="A7">
        <v>315</v>
      </c>
    </row>
    <row spans="1:3" r="8">
      <c t="s" s="4" r="A8">
        <v>320</v>
      </c>
      <c t="n" s="10" r="B8">
        <v>412.3</v>
      </c>
      <c t="n" s="10" r="C8">
        <v>368.4</v>
      </c>
    </row>
    <row spans="1:3" r="9">
      <c t="s" s="4" r="A9">
        <v>321</v>
      </c>
    </row>
    <row spans="1:3" r="10">
      <c t="s" s="3" r="A10">
        <v>315</v>
      </c>
    </row>
    <row spans="1:3" r="11">
      <c t="s" s="4" r="A11">
        <v>322</v>
      </c>
      <c t="n" s="6" r="B11">
        <v>150</v>
      </c>
      <c t="n" s="6" r="C11">
        <v>150</v>
      </c>
    </row>
    <row spans="1:3" r="12">
      <c t="s" s="4" r="A12">
        <v>323</v>
      </c>
    </row>
    <row spans="1:3" r="13">
      <c t="s" s="3" r="A13">
        <v>315</v>
      </c>
    </row>
    <row spans="1:3" r="14">
      <c t="s" s="4" r="A14">
        <v>320</v>
      </c>
      <c t="n" s="7" r="B14">
        <v>200</v>
      </c>
      <c t="n" s="7" r="C14">
        <v>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4</v>
      </c>
      <c t="s" s="2" r="B1">
        <v>1</v>
      </c>
    </row>
    <row spans="1:3" r="2">
      <c t="s" s="2" r="B2">
        <v>2</v>
      </c>
      <c t="s" s="2" r="C2">
        <v>25</v>
      </c>
    </row>
    <row spans="1:3" r="3">
      <c t="s" s="3" r="A3">
        <v>315</v>
      </c>
    </row>
    <row spans="1:3" r="4">
      <c t="s" s="4" r="A4">
        <v>325</v>
      </c>
      <c t="s" s="4" r="B4">
        <v>326</v>
      </c>
    </row>
    <row spans="1:3" r="5">
      <c t="s" s="4" r="A5">
        <v>327</v>
      </c>
      <c t="n" s="9" r="B5">
        <v>532.5</v>
      </c>
      <c t="n" s="9" r="C5">
        <v>448.6</v>
      </c>
    </row>
    <row spans="1:3" r="6">
      <c t="s" s="4" r="A6">
        <v>319</v>
      </c>
    </row>
    <row spans="1:3" r="7">
      <c t="s" s="3" r="A7">
        <v>315</v>
      </c>
    </row>
    <row spans="1:3" r="8">
      <c t="s" s="4" r="A8">
        <v>328</v>
      </c>
      <c t="n" s="9" r="B8">
        <v>11.4</v>
      </c>
      <c t="n" s="10" r="C8">
        <v>11.6</v>
      </c>
    </row>
    <row spans="1:3" r="9">
      <c t="s" s="4" r="A9">
        <v>329</v>
      </c>
      <c t="s" s="4" r="B9">
        <v>330</v>
      </c>
    </row>
    <row spans="1:3" r="10">
      <c t="s" s="4" r="A10">
        <v>331</v>
      </c>
      <c t="s" s="4" r="B10">
        <v>332</v>
      </c>
    </row>
    <row spans="1:3" r="11">
      <c t="s" s="4" r="A11">
        <v>333</v>
      </c>
      <c t="n" s="9" r="B11">
        <v>412.3</v>
      </c>
      <c t="n" s="10" r="C11">
        <v>368.4</v>
      </c>
    </row>
    <row spans="1:3" r="12">
      <c t="s" s="4" r="A12">
        <v>334</v>
      </c>
    </row>
    <row spans="1:3" r="13">
      <c t="s" s="3" r="A13">
        <v>315</v>
      </c>
    </row>
    <row spans="1:3" r="14">
      <c t="s" s="4" r="A14">
        <v>329</v>
      </c>
      <c t="s" s="4" r="B14">
        <v>332</v>
      </c>
    </row>
    <row spans="1:3" r="15">
      <c t="s" s="4" r="A15">
        <v>331</v>
      </c>
      <c t="s" s="4" r="B15">
        <v>335</v>
      </c>
    </row>
    <row spans="1:3" r="16">
      <c t="s" s="4" r="A16">
        <v>336</v>
      </c>
      <c t="s" s="4" r="B16">
        <v>337</v>
      </c>
    </row>
    <row spans="1:3" r="17">
      <c t="s" s="4" r="A17">
        <v>338</v>
      </c>
    </row>
    <row spans="1:3" r="18">
      <c t="s" s="3" r="A18">
        <v>315</v>
      </c>
    </row>
    <row spans="1:3" r="19">
      <c t="s" s="4" r="A19">
        <v>329</v>
      </c>
      <c t="s" s="4" r="B19">
        <v>330</v>
      </c>
    </row>
    <row spans="1:3" r="20">
      <c t="s" s="4" r="A20">
        <v>331</v>
      </c>
      <c t="s" s="4" r="B20">
        <v>332</v>
      </c>
    </row>
    <row spans="1:3" r="21">
      <c t="s" s="4" r="A21">
        <v>336</v>
      </c>
      <c t="s" s="4" r="B21">
        <v>339</v>
      </c>
    </row>
    <row spans="1:3" r="22">
      <c t="s" s="4" r="A22">
        <v>323</v>
      </c>
    </row>
    <row spans="1:3" r="23">
      <c t="s" s="3" r="A23">
        <v>315</v>
      </c>
    </row>
    <row spans="1:3" r="24">
      <c t="s" s="4" r="A24">
        <v>333</v>
      </c>
      <c t="n" s="7" r="B24">
        <v>200</v>
      </c>
      <c t="n" s="6" r="C24">
        <v>200</v>
      </c>
    </row>
    <row spans="1:3" r="25">
      <c t="s" s="4" r="A25">
        <v>340</v>
      </c>
    </row>
    <row spans="1:3" r="26">
      <c t="s" s="3" r="A26">
        <v>315</v>
      </c>
    </row>
    <row spans="1:3" r="27">
      <c t="s" s="4" r="A27">
        <v>333</v>
      </c>
      <c t="n" s="7" r="B27">
        <v>200</v>
      </c>
      <c t="n" s="7" r="C27">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62</v>
      </c>
      <c t="s" s="2" r="D1">
        <v>1</v>
      </c>
    </row>
    <row spans="1:5" r="2">
      <c t="s" s="2" r="B2">
        <v>2</v>
      </c>
      <c t="s" s="2" r="C2">
        <v>63</v>
      </c>
      <c t="s" s="2" r="D2">
        <v>2</v>
      </c>
      <c t="s" s="2" r="E2">
        <v>63</v>
      </c>
    </row>
    <row spans="1:5" r="3">
      <c t="s" s="3" r="A3">
        <v>342</v>
      </c>
    </row>
    <row spans="1:5" r="4">
      <c t="s" s="4" r="A4">
        <v>343</v>
      </c>
      <c t="n" s="7" r="B4">
        <v>317</v>
      </c>
      <c t="n" s="7" r="C4">
        <v>400</v>
      </c>
      <c t="n" s="7" r="D4">
        <v>634</v>
      </c>
      <c t="n" s="7" r="E4">
        <v>800</v>
      </c>
    </row>
    <row spans="1:5" r="5">
      <c t="s" s="4" r="A5">
        <v>344</v>
      </c>
      <c t="n" s="6" r="B5">
        <v>2173</v>
      </c>
      <c t="n" s="6" r="C5">
        <v>2270</v>
      </c>
      <c t="n" s="6" r="D5">
        <v>4516</v>
      </c>
      <c t="n" s="6" r="E5">
        <v>4540</v>
      </c>
    </row>
    <row spans="1:5" r="6">
      <c t="s" s="4" r="A6">
        <v>345</v>
      </c>
      <c t="n" s="6" r="B6">
        <v>-2547</v>
      </c>
      <c t="n" s="6" r="C6">
        <v>-2805</v>
      </c>
      <c t="n" s="6" r="D6">
        <v>-5265</v>
      </c>
      <c t="n" s="6" r="E6">
        <v>-5610</v>
      </c>
    </row>
    <row spans="1:5" r="7">
      <c t="s" s="4" r="A7">
        <v>346</v>
      </c>
      <c t="n" s="6" r="B7">
        <v>74</v>
      </c>
      <c t="n" s="6" r="C7">
        <v>75</v>
      </c>
      <c t="n" s="6" r="D7">
        <v>148</v>
      </c>
      <c t="n" s="6" r="E7">
        <v>150</v>
      </c>
    </row>
    <row spans="1:5" r="8">
      <c t="s" s="4" r="A8">
        <v>347</v>
      </c>
      <c t="n" s="6" r="B8">
        <v>1321</v>
      </c>
      <c t="n" s="6" r="C8">
        <v>1450</v>
      </c>
      <c t="n" s="6" r="D8">
        <v>2740</v>
      </c>
      <c t="n" s="6" r="E8">
        <v>2900</v>
      </c>
    </row>
    <row spans="1:5" r="9">
      <c t="s" s="4" r="A9">
        <v>348</v>
      </c>
      <c t="n" s="6" r="B9">
        <v>11744</v>
      </c>
      <c t="n" s="6" r="D9">
        <v>11744</v>
      </c>
    </row>
    <row spans="1:5" r="10">
      <c t="s" s="4" r="A10">
        <v>349</v>
      </c>
      <c t="n" s="7" r="B10">
        <v>13082</v>
      </c>
      <c t="n" s="7" r="C10">
        <v>1390</v>
      </c>
      <c t="n" s="7" r="D10">
        <v>14517</v>
      </c>
      <c t="n" s="7" r="E10">
        <v>27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350</v>
      </c>
      <c t="s" s="2" r="B1">
        <v>62</v>
      </c>
      <c t="s" s="2" r="D1">
        <v>351</v>
      </c>
      <c t="s" s="2" r="E1">
        <v>1</v>
      </c>
    </row>
    <row spans="1:7" r="2">
      <c t="s" s="2" r="B2">
        <v>2</v>
      </c>
      <c t="s" s="2" r="C2">
        <v>63</v>
      </c>
      <c t="s" s="2" r="D2">
        <v>352</v>
      </c>
      <c t="s" s="2" r="E2">
        <v>2</v>
      </c>
      <c t="s" s="2" r="F2">
        <v>63</v>
      </c>
      <c t="s" s="2" r="G2">
        <v>25</v>
      </c>
    </row>
    <row spans="1:7" r="3">
      <c t="s" s="3" r="A3">
        <v>156</v>
      </c>
    </row>
    <row spans="1:7" r="4">
      <c t="s" s="4" r="A4">
        <v>353</v>
      </c>
      <c t="n" s="7" r="E4">
        <v>10000</v>
      </c>
      <c t="n" s="7" r="F4">
        <v>2000</v>
      </c>
    </row>
    <row spans="1:7" r="5">
      <c t="s" s="4" r="A5">
        <v>354</v>
      </c>
      <c t="n" s="7" r="B5">
        <v>39400</v>
      </c>
      <c t="n" s="6" r="E5">
        <v>39400</v>
      </c>
      <c t="n" s="7" r="G5">
        <v>48400</v>
      </c>
    </row>
    <row spans="1:7" r="6">
      <c t="s" s="4" r="A6">
        <v>355</v>
      </c>
      <c t="n" s="7" r="D6">
        <v>6500</v>
      </c>
    </row>
    <row spans="1:7" r="7">
      <c t="s" s="4" r="A7">
        <v>356</v>
      </c>
      <c t="n" s="6" r="E7">
        <v>900</v>
      </c>
    </row>
    <row spans="1:7" r="8">
      <c t="s" s="4" r="A8">
        <v>357</v>
      </c>
      <c t="n" s="6" r="E8">
        <v>12600</v>
      </c>
    </row>
    <row spans="1:7" r="9">
      <c t="s" s="4" r="A9">
        <v>100</v>
      </c>
      <c t="n" s="6" r="B9">
        <v>11744</v>
      </c>
      <c t="n" s="6" r="E9">
        <v>11744</v>
      </c>
    </row>
    <row spans="1:7" r="10">
      <c t="s" s="4" r="A10">
        <v>358</v>
      </c>
      <c t="n" s="7" r="D10">
        <v>37600</v>
      </c>
    </row>
    <row spans="1:7" r="11">
      <c t="s" s="4" r="A11">
        <v>359</v>
      </c>
      <c t="n" s="7" r="B11">
        <v>1900</v>
      </c>
      <c t="n" s="7" r="C11">
        <v>1500</v>
      </c>
      <c t="n" s="7" r="E11">
        <v>3700</v>
      </c>
      <c t="n" s="7" r="F11">
        <v>29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25</v>
      </c>
    </row>
    <row spans="1:3" r="3">
      <c t="s" s="4" r="A3">
        <v>361</v>
      </c>
    </row>
    <row spans="1:3" r="4">
      <c t="s" s="3" r="A4">
        <v>362</v>
      </c>
    </row>
    <row spans="1:3" r="5">
      <c t="s" s="4" r="A5">
        <v>363</v>
      </c>
      <c t="s" s="4" r="B5">
        <v>364</v>
      </c>
    </row>
    <row spans="1:3" r="6">
      <c t="s" s="4" r="A6">
        <v>365</v>
      </c>
      <c t="n" s="7" r="B6">
        <v>2400</v>
      </c>
    </row>
    <row spans="1:3" r="7">
      <c t="s" s="4" r="A7">
        <v>366</v>
      </c>
      <c t="n" s="6" r="B7">
        <v>10</v>
      </c>
      <c t="n" s="7" r="C7">
        <v>100</v>
      </c>
    </row>
    <row spans="1:3" r="8">
      <c t="s" s="4" r="A8">
        <v>367</v>
      </c>
    </row>
    <row spans="1:3" r="9">
      <c t="s" s="3" r="A9">
        <v>362</v>
      </c>
    </row>
    <row spans="1:3" r="10">
      <c t="s" s="4" r="A10">
        <v>368</v>
      </c>
      <c t="n" s="7" r="B10">
        <v>900</v>
      </c>
      <c t="n" s="7" r="C10">
        <v>500</v>
      </c>
    </row>
    <row spans="1:3" r="11">
      <c t="s" s="4" r="A11">
        <v>369</v>
      </c>
      <c t="s" s="4" r="B11">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62</v>
      </c>
      <c t="s" s="2" r="D1">
        <v>1</v>
      </c>
    </row>
    <row spans="1:5" r="2">
      <c t="s" s="2" r="B2">
        <v>2</v>
      </c>
      <c t="s" s="2" r="C2">
        <v>63</v>
      </c>
      <c t="s" s="2" r="D2">
        <v>2</v>
      </c>
      <c t="s" s="2" r="E2">
        <v>63</v>
      </c>
    </row>
    <row spans="1:5" r="3">
      <c t="s" s="4" r="A3">
        <v>367</v>
      </c>
    </row>
    <row spans="1:5" r="4">
      <c t="s" s="3" r="A4">
        <v>372</v>
      </c>
    </row>
    <row spans="1:5" r="5">
      <c t="s" s="4" r="A5">
        <v>373</v>
      </c>
      <c t="n" s="7" r="B5">
        <v>161</v>
      </c>
      <c t="n" s="7" r="C5">
        <v>441</v>
      </c>
      <c t="n" s="7" r="D5">
        <v>40</v>
      </c>
      <c t="n" s="7" r="E5">
        <v>43</v>
      </c>
    </row>
    <row spans="1:5" r="6">
      <c t="s" s="4" r="A6">
        <v>374</v>
      </c>
    </row>
    <row spans="1:5" r="7">
      <c t="s" s="3" r="A7">
        <v>372</v>
      </c>
    </row>
    <row spans="1:5" r="8">
      <c t="s" s="4" r="A8">
        <v>375</v>
      </c>
      <c t="n" s="6" r="B8">
        <v>233</v>
      </c>
      <c t="n" s="7" r="C8">
        <v>331</v>
      </c>
      <c t="n" s="6" r="D8">
        <v>475</v>
      </c>
      <c t="n" s="7" r="E8">
        <v>662</v>
      </c>
    </row>
    <row spans="1:5" r="9">
      <c t="s" s="4" r="A9">
        <v>376</v>
      </c>
    </row>
    <row spans="1:5" r="10">
      <c t="s" s="3" r="A10">
        <v>372</v>
      </c>
    </row>
    <row spans="1:5" r="11">
      <c t="s" s="4" r="A11">
        <v>373</v>
      </c>
      <c t="n" s="6" r="B11">
        <v>-154</v>
      </c>
      <c t="n" s="6" r="D11">
        <v>-184</v>
      </c>
    </row>
    <row spans="1:5" r="12">
      <c t="s" s="4" r="A12">
        <v>377</v>
      </c>
    </row>
    <row spans="1:5" r="13">
      <c t="s" s="3" r="A13">
        <v>372</v>
      </c>
    </row>
    <row spans="1:5" r="14">
      <c t="s" s="4" r="A14">
        <v>375</v>
      </c>
      <c t="n" s="7" r="B14">
        <v>-159</v>
      </c>
      <c t="n" s="7" r="D14">
        <v>-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5</v>
      </c>
    </row>
    <row spans="1:3" r="2">
      <c t="s" s="3" r="A2">
        <v>379</v>
      </c>
    </row>
    <row spans="1:3" r="3">
      <c t="s" s="4" r="A3">
        <v>318</v>
      </c>
      <c t="n" s="7" r="B3">
        <v>944</v>
      </c>
    </row>
    <row spans="1:3" r="4">
      <c t="s" s="4" r="A4">
        <v>380</v>
      </c>
    </row>
    <row spans="1:3" r="5">
      <c t="s" s="3" r="A5">
        <v>379</v>
      </c>
    </row>
    <row spans="1:3" r="6">
      <c t="s" s="4" r="A6">
        <v>381</v>
      </c>
      <c t="n" s="6" r="B6">
        <v>73</v>
      </c>
      <c t="n" s="7" r="C6">
        <v>91</v>
      </c>
    </row>
    <row spans="1:3" r="7">
      <c t="s" s="4" r="A7">
        <v>381</v>
      </c>
      <c t="n" s="6" r="B7">
        <v>40</v>
      </c>
    </row>
    <row spans="1:3" r="8">
      <c t="s" s="4" r="A8">
        <v>367</v>
      </c>
    </row>
    <row spans="1:3" r="9">
      <c t="s" s="3" r="A9">
        <v>379</v>
      </c>
    </row>
    <row spans="1:3" r="10">
      <c t="s" s="4" r="A10">
        <v>382</v>
      </c>
      <c t="n" s="6" r="B10">
        <v>904</v>
      </c>
      <c t="n" s="6" r="C10">
        <v>469</v>
      </c>
    </row>
    <row spans="1:3" r="11">
      <c t="s" s="4" r="A11">
        <v>383</v>
      </c>
    </row>
    <row spans="1:3" r="12">
      <c t="s" s="3" r="A12">
        <v>379</v>
      </c>
    </row>
    <row spans="1:3" r="13">
      <c t="s" s="4" r="A13">
        <v>318</v>
      </c>
      <c t="n" s="6" r="B13">
        <v>944</v>
      </c>
    </row>
    <row spans="1:3" r="14">
      <c t="s" s="4" r="A14">
        <v>384</v>
      </c>
    </row>
    <row spans="1:3" r="15">
      <c t="s" s="3" r="A15">
        <v>379</v>
      </c>
    </row>
    <row spans="1:3" r="16">
      <c t="s" s="4" r="A16">
        <v>381</v>
      </c>
      <c t="n" s="6" r="B16">
        <v>73</v>
      </c>
      <c t="n" s="6" r="C16">
        <v>91</v>
      </c>
    </row>
    <row spans="1:3" r="17">
      <c t="s" s="4" r="A17">
        <v>381</v>
      </c>
      <c t="n" s="6" r="B17">
        <v>40</v>
      </c>
    </row>
    <row spans="1:3" r="18">
      <c t="s" s="4" r="A18">
        <v>385</v>
      </c>
    </row>
    <row spans="1:3" r="19">
      <c t="s" s="3" r="A19">
        <v>379</v>
      </c>
    </row>
    <row spans="1:3" r="20">
      <c t="s" s="4" r="A20">
        <v>382</v>
      </c>
      <c t="n" s="7" r="B20">
        <v>904</v>
      </c>
      <c t="n" s="7" r="C20">
        <v>4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83</v>
      </c>
      <c t="s" s="2" r="B1">
        <v>62</v>
      </c>
      <c t="s" s="2" r="E1">
        <v>1</v>
      </c>
    </row>
    <row spans="1:7" r="2">
      <c t="s" s="2" r="B2">
        <v>2</v>
      </c>
      <c t="s" s="2" r="C2">
        <v>63</v>
      </c>
      <c t="s" s="2" r="E2">
        <v>2</v>
      </c>
      <c t="s" s="2" r="F2">
        <v>63</v>
      </c>
    </row>
    <row spans="1:7" r="3">
      <c t="s" s="3" r="A3">
        <v>84</v>
      </c>
    </row>
    <row spans="1:7" r="4">
      <c t="s" s="4" r="A4">
        <v>76</v>
      </c>
      <c t="n" s="7" r="B4">
        <v>12933</v>
      </c>
      <c t="n" s="7" r="C4">
        <v>29834</v>
      </c>
      <c t="s" s="4" r="D4">
        <v>64</v>
      </c>
      <c t="n" s="7" r="E4">
        <v>29463</v>
      </c>
      <c t="n" s="7" r="F4">
        <v>23827</v>
      </c>
      <c t="s" s="4" r="G4">
        <v>64</v>
      </c>
    </row>
    <row spans="1:7" r="5">
      <c t="s" s="3" r="A5">
        <v>85</v>
      </c>
    </row>
    <row spans="1:7" r="6">
      <c t="s" s="4" r="A6">
        <v>86</v>
      </c>
      <c t="n" s="6" r="B6">
        <v>442</v>
      </c>
      <c t="n" s="6" r="C6">
        <v>209</v>
      </c>
      <c t="n" s="6" r="E6">
        <v>3133</v>
      </c>
      <c t="n" s="6" r="F6">
        <v>-4421</v>
      </c>
    </row>
    <row spans="1:7" r="7">
      <c t="s" s="4" r="A7">
        <v>87</v>
      </c>
      <c t="n" s="6" r="B7">
        <v>7418</v>
      </c>
      <c t="n" s="6" r="C7">
        <v>932</v>
      </c>
      <c t="n" s="6" r="E7">
        <v>8333</v>
      </c>
      <c t="n" s="6" r="F7">
        <v>1864</v>
      </c>
    </row>
    <row spans="1:7" r="8">
      <c t="s" s="4" r="A8">
        <v>88</v>
      </c>
      <c t="n" s="6" r="B8">
        <v>100</v>
      </c>
      <c t="n" s="6" r="C8">
        <v>48</v>
      </c>
      <c t="n" s="6" r="E8">
        <v>-427</v>
      </c>
      <c t="n" s="6" r="F8">
        <v>-428</v>
      </c>
    </row>
    <row spans="1:7" r="9">
      <c t="s" s="4" r="A9">
        <v>89</v>
      </c>
      <c t="n" s="6" r="B9">
        <v>7960</v>
      </c>
      <c t="n" s="6" r="C9">
        <v>1189</v>
      </c>
      <c t="n" s="6" r="E9">
        <v>11039</v>
      </c>
      <c t="n" s="6" r="F9">
        <v>-2985</v>
      </c>
    </row>
    <row spans="1:7" r="10">
      <c t="s" s="4" r="A10">
        <v>90</v>
      </c>
      <c t="n" s="7" r="B10">
        <v>20893</v>
      </c>
      <c t="n" s="7" r="C10">
        <v>31023</v>
      </c>
      <c t="n" s="7" r="E10">
        <v>40502</v>
      </c>
      <c t="n" s="7" r="F10">
        <v>20842</v>
      </c>
    </row>
    <row spans="1:7" r="11">
      <c t="n" r="A11"/>
    </row>
    <row spans="1:7" r="12">
      <c t="s" s="4" r="A12">
        <v>64</v>
      </c>
      <c t="s" s="4" r="B12">
        <v>82</v>
      </c>
    </row>
  </sheetData>
  <mergeCells count="7">
    <mergeCell ref="A1:A2"/>
    <mergeCell ref="B1:D1"/>
    <mergeCell ref="E1:G1"/>
    <mergeCell ref="C2:D2"/>
    <mergeCell ref="F2:G2"/>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86</v>
      </c>
      <c t="s" s="2" r="B1">
        <v>2</v>
      </c>
      <c t="s" s="2" r="C1">
        <v>25</v>
      </c>
    </row>
    <row spans="1:3" r="2">
      <c t="s" s="3" r="A2">
        <v>162</v>
      </c>
    </row>
    <row spans="1:3" r="3">
      <c t="s" s="4" r="A3">
        <v>327</v>
      </c>
      <c t="n" s="7" r="B3">
        <v>532500000</v>
      </c>
      <c t="n" s="7" r="C3">
        <v>448600000</v>
      </c>
    </row>
    <row spans="1:3" r="4">
      <c t="s" s="4" r="A4">
        <v>387</v>
      </c>
      <c t="n" s="6" r="B4">
        <v>0</v>
      </c>
    </row>
    <row spans="1:3" r="5">
      <c t="s" s="4" r="A5">
        <v>388</v>
      </c>
      <c t="n" s="7" r="B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5</v>
      </c>
    </row>
    <row spans="1:3" r="2">
      <c t="s" s="3" r="A2">
        <v>165</v>
      </c>
    </row>
    <row spans="1:3" r="3">
      <c t="s" s="4" r="A3">
        <v>390</v>
      </c>
      <c t="n" s="9" r="B3">
        <v>106.6</v>
      </c>
      <c t="n" s="7" r="C3">
        <v>111</v>
      </c>
    </row>
    <row spans="1:3" r="4">
      <c t="s" s="4" r="A4">
        <v>391</v>
      </c>
      <c t="n" s="9" r="B4">
        <v>59.2</v>
      </c>
      <c t="n" s="9" r="C4">
        <v>6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5"/>
    <col customWidth="1" max="6" min="6" width="14"/>
    <col customWidth="1" max="7" min="7" width="4"/>
  </cols>
  <sheetData>
    <row spans="1:7" r="1">
      <c t="s" s="1" r="A1">
        <v>392</v>
      </c>
      <c t="s" s="2" r="B1">
        <v>62</v>
      </c>
      <c t="s" s="2" r="E1">
        <v>1</v>
      </c>
    </row>
    <row spans="1:7" r="2">
      <c t="s" s="2" r="B2">
        <v>2</v>
      </c>
      <c t="s" s="2" r="C2">
        <v>63</v>
      </c>
      <c t="s" s="2" r="E2">
        <v>2</v>
      </c>
      <c t="s" s="2" r="F2">
        <v>63</v>
      </c>
    </row>
    <row spans="1:7" r="3">
      <c t="s" s="3" r="A3">
        <v>168</v>
      </c>
    </row>
    <row spans="1:7" r="4">
      <c t="s" s="4" r="A4">
        <v>75</v>
      </c>
      <c t="n" s="7" r="B4">
        <v>7844</v>
      </c>
      <c t="n" s="7" r="C4">
        <v>18595</v>
      </c>
      <c t="s" s="4" r="D4">
        <v>64</v>
      </c>
      <c t="n" s="7" r="E4">
        <v>17821</v>
      </c>
      <c t="n" s="7" r="F4">
        <v>22577</v>
      </c>
      <c t="s" s="4" r="G4">
        <v>64</v>
      </c>
    </row>
    <row spans="1:7" r="5">
      <c t="s" s="4" r="A5">
        <v>74</v>
      </c>
      <c t="n" s="7" r="B5">
        <v>20777</v>
      </c>
      <c t="n" s="7" r="C5">
        <v>48429</v>
      </c>
      <c t="s" s="4" r="D5">
        <v>64</v>
      </c>
      <c t="n" s="7" r="E5">
        <v>47284</v>
      </c>
      <c t="n" s="7" r="F5">
        <v>46404</v>
      </c>
      <c t="s" s="4" r="G5">
        <v>64</v>
      </c>
    </row>
    <row spans="1:7" r="6">
      <c t="s" s="4" r="A6">
        <v>393</v>
      </c>
      <c t="s" s="4" r="B6">
        <v>394</v>
      </c>
      <c t="s" s="4" r="C6">
        <v>395</v>
      </c>
      <c t="s" s="4" r="E6">
        <v>396</v>
      </c>
      <c t="s" s="4" r="F6">
        <v>397</v>
      </c>
    </row>
    <row spans="1:7" r="7">
      <c t="s" s="4" r="A7">
        <v>398</v>
      </c>
      <c t="s" s="4" r="E7">
        <v>399</v>
      </c>
    </row>
    <row spans="1:7" r="8">
      <c t="n" r="A8"/>
    </row>
    <row spans="1:7" r="9">
      <c t="s" s="4" r="A9">
        <v>64</v>
      </c>
      <c t="s" s="4" r="B9">
        <v>82</v>
      </c>
    </row>
  </sheetData>
  <mergeCells count="7">
    <mergeCell ref="A1:A2"/>
    <mergeCell ref="B1:D1"/>
    <mergeCell ref="E1:G1"/>
    <mergeCell ref="C2:D2"/>
    <mergeCell ref="F2:G2"/>
    <mergeCell ref="A8:G8"/>
    <mergeCell ref="B9:G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21"/>
    <col customWidth="1" max="3" min="3" width="20"/>
    <col customWidth="1" max="4" min="4" width="28"/>
  </cols>
  <sheetData>
    <row spans="1:4" r="1">
      <c t="s" s="1" r="A1">
        <v>400</v>
      </c>
      <c t="s" s="2" r="B1">
        <v>401</v>
      </c>
      <c t="s" s="2" r="C1">
        <v>402</v>
      </c>
      <c t="s" s="2" r="D1">
        <v>403</v>
      </c>
    </row>
    <row spans="1:4" r="2">
      <c t="s" s="3" r="A2">
        <v>404</v>
      </c>
    </row>
    <row spans="1:4" r="3">
      <c t="s" s="4" r="A3">
        <v>405</v>
      </c>
      <c t="n" s="6" r="D3">
        <v>2</v>
      </c>
    </row>
    <row spans="1:4" r="4">
      <c t="s" s="4" r="A4">
        <v>406</v>
      </c>
    </row>
    <row spans="1:4" r="5">
      <c t="s" s="3" r="A5">
        <v>404</v>
      </c>
    </row>
    <row spans="1:4" r="6">
      <c t="s" s="4" r="A6">
        <v>407</v>
      </c>
      <c t="n" s="7" r="D6">
        <v>500</v>
      </c>
    </row>
    <row spans="1:4" r="7">
      <c t="s" s="4" r="A7">
        <v>408</v>
      </c>
    </row>
    <row spans="1:4" r="8">
      <c t="s" s="3" r="A8">
        <v>404</v>
      </c>
    </row>
    <row spans="1:4" r="9">
      <c t="s" s="4" r="A9">
        <v>407</v>
      </c>
      <c t="n" s="7" r="D9">
        <v>1500</v>
      </c>
    </row>
    <row spans="1:4" r="10">
      <c t="s" s="4" r="A10">
        <v>409</v>
      </c>
    </row>
    <row spans="1:4" r="11">
      <c t="s" s="3" r="A11">
        <v>404</v>
      </c>
    </row>
    <row spans="1:4" r="12">
      <c t="s" s="4" r="A12">
        <v>405</v>
      </c>
      <c t="n" s="6" r="C12">
        <v>1</v>
      </c>
    </row>
    <row spans="1:4" r="13">
      <c t="s" s="4" r="A13">
        <v>410</v>
      </c>
    </row>
    <row spans="1:4" r="14">
      <c t="s" s="3" r="A14">
        <v>404</v>
      </c>
    </row>
    <row spans="1:4" r="15">
      <c t="s" s="4" r="A15">
        <v>405</v>
      </c>
      <c t="n" s="6" r="B15">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91</v>
      </c>
      <c t="s" s="2" r="B1">
        <v>1</v>
      </c>
    </row>
    <row spans="1:4" r="2">
      <c t="s" s="2" r="B2">
        <v>2</v>
      </c>
      <c t="s" s="2" r="C2">
        <v>63</v>
      </c>
    </row>
    <row spans="1:4" r="3">
      <c t="s" s="3" r="A3">
        <v>92</v>
      </c>
    </row>
    <row spans="1:4" r="4">
      <c t="s" s="4" r="A4">
        <v>76</v>
      </c>
      <c t="n" s="7" r="B4">
        <v>29463</v>
      </c>
      <c t="n" s="7" r="C4">
        <v>23827</v>
      </c>
      <c t="s" s="4" r="D4">
        <v>64</v>
      </c>
    </row>
    <row spans="1:4" r="5">
      <c t="s" s="3" r="A5">
        <v>93</v>
      </c>
    </row>
    <row spans="1:4" r="6">
      <c t="s" s="4" r="A6">
        <v>94</v>
      </c>
      <c t="n" s="6" r="B6">
        <v>22936</v>
      </c>
      <c t="n" s="6" r="C6">
        <v>24198</v>
      </c>
    </row>
    <row spans="1:4" r="7">
      <c t="s" s="4" r="A7">
        <v>95</v>
      </c>
      <c t="n" s="6" r="B7">
        <v>5689</v>
      </c>
      <c t="n" s="6" r="C7">
        <v>3268</v>
      </c>
    </row>
    <row spans="1:4" r="8">
      <c t="s" s="4" r="A8">
        <v>96</v>
      </c>
      <c t="n" s="6" r="B8">
        <v>-739</v>
      </c>
      <c t="n" s="6" r="C8">
        <v>57</v>
      </c>
    </row>
    <row spans="1:4" r="9">
      <c t="s" s="4" r="A9">
        <v>97</v>
      </c>
      <c t="n" s="6" r="B9">
        <v>332</v>
      </c>
      <c t="n" s="6" r="C9">
        <v>451</v>
      </c>
    </row>
    <row spans="1:4" r="10">
      <c t="s" s="4" r="A10">
        <v>98</v>
      </c>
      <c t="n" s="6" r="B10">
        <v>193</v>
      </c>
      <c t="n" s="6" r="C10">
        <v>-433</v>
      </c>
    </row>
    <row spans="1:4" r="11">
      <c t="s" s="4" r="A11">
        <v>99</v>
      </c>
      <c t="n" s="6" r="C11">
        <v>24034</v>
      </c>
    </row>
    <row spans="1:4" r="12">
      <c t="s" s="4" r="A12">
        <v>42</v>
      </c>
      <c t="n" s="6" r="B12">
        <v>-2765</v>
      </c>
      <c t="n" s="6" r="C12">
        <v>-8294</v>
      </c>
    </row>
    <row spans="1:4" r="13">
      <c t="s" s="4" r="A13">
        <v>100</v>
      </c>
      <c t="n" s="6" r="B13">
        <v>11744</v>
      </c>
    </row>
    <row spans="1:4" r="14">
      <c t="s" s="3" r="A14">
        <v>101</v>
      </c>
    </row>
    <row spans="1:4" r="15">
      <c t="s" s="4" r="A15">
        <v>102</v>
      </c>
      <c t="n" s="6" r="B15">
        <v>-28439</v>
      </c>
      <c t="n" s="6" r="C15">
        <v>28330</v>
      </c>
    </row>
    <row spans="1:4" r="16">
      <c t="s" s="4" r="A16">
        <v>103</v>
      </c>
      <c t="n" s="6" r="B16">
        <v>-44017</v>
      </c>
      <c t="n" s="6" r="C16">
        <v>48944</v>
      </c>
    </row>
    <row spans="1:4" r="17">
      <c t="s" s="4" r="A17">
        <v>104</v>
      </c>
      <c t="n" s="6" r="B17">
        <v>-36529</v>
      </c>
      <c t="n" s="6" r="C17">
        <v>-10250</v>
      </c>
    </row>
    <row spans="1:4" r="18">
      <c t="s" s="4" r="A18">
        <v>105</v>
      </c>
      <c t="n" s="6" r="B18">
        <v>62162</v>
      </c>
      <c t="n" s="6" r="C18">
        <v>3152</v>
      </c>
    </row>
    <row spans="1:4" r="19">
      <c t="s" s="4" r="A19">
        <v>106</v>
      </c>
      <c t="n" s="6" r="B19">
        <v>-18733</v>
      </c>
      <c t="n" s="6" r="C19">
        <v>-19240</v>
      </c>
    </row>
    <row spans="1:4" r="20">
      <c t="s" s="4" r="A20">
        <v>107</v>
      </c>
      <c t="n" s="6" r="B20">
        <v>-12219</v>
      </c>
      <c t="n" s="6" r="C20">
        <v>3282</v>
      </c>
    </row>
    <row spans="1:4" r="21">
      <c t="s" s="4" r="A21">
        <v>108</v>
      </c>
      <c t="n" s="6" r="B21">
        <v>-5062</v>
      </c>
      <c t="n" s="6" r="C21">
        <v>-478</v>
      </c>
    </row>
    <row spans="1:4" r="22">
      <c t="s" s="4" r="A22">
        <v>109</v>
      </c>
      <c t="n" s="6" r="B22">
        <v>-15984</v>
      </c>
      <c t="n" s="6" r="C22">
        <v>120848</v>
      </c>
    </row>
    <row spans="1:4" r="23">
      <c t="s" s="3" r="A23">
        <v>110</v>
      </c>
    </row>
    <row spans="1:4" r="24">
      <c t="s" s="4" r="A24">
        <v>111</v>
      </c>
      <c t="n" s="6" r="B24">
        <v>-19327</v>
      </c>
      <c t="n" s="6" r="C24">
        <v>-11931</v>
      </c>
    </row>
    <row spans="1:4" r="25">
      <c t="s" s="4" r="A25">
        <v>112</v>
      </c>
      <c t="n" s="6" r="B25">
        <v>2770</v>
      </c>
      <c t="n" s="6" r="C25">
        <v>18</v>
      </c>
    </row>
    <row spans="1:4" r="26">
      <c t="s" s="4" r="A26">
        <v>113</v>
      </c>
      <c t="n" s="6" r="C26">
        <v>-532</v>
      </c>
    </row>
    <row spans="1:4" r="27">
      <c t="s" s="4" r="A27">
        <v>114</v>
      </c>
      <c t="n" s="6" r="B27">
        <v>-16557</v>
      </c>
      <c t="n" s="6" r="C27">
        <v>-12445</v>
      </c>
    </row>
    <row spans="1:4" r="28">
      <c t="s" s="3" r="A28">
        <v>115</v>
      </c>
    </row>
    <row spans="1:4" r="29">
      <c t="s" s="4" r="A29">
        <v>116</v>
      </c>
      <c t="n" s="6" r="B29">
        <v>43876</v>
      </c>
      <c t="n" s="6" r="C29">
        <v>-52738</v>
      </c>
    </row>
    <row spans="1:4" r="30">
      <c t="s" s="4" r="A30">
        <v>117</v>
      </c>
      <c t="n" s="6" r="B30">
        <v>1285</v>
      </c>
      <c t="n" s="6" r="C30">
        <v>-759</v>
      </c>
    </row>
    <row spans="1:4" r="31">
      <c t="s" s="4" r="A31">
        <v>118</v>
      </c>
      <c t="n" s="6" r="B31">
        <v>-6839</v>
      </c>
      <c t="n" s="6" r="C31">
        <v>-31227</v>
      </c>
    </row>
    <row spans="1:4" r="32">
      <c t="s" s="4" r="A32">
        <v>119</v>
      </c>
      <c t="n" s="6" r="B32">
        <v>-10237</v>
      </c>
      <c t="n" s="6" r="C32">
        <v>-10699</v>
      </c>
    </row>
    <row spans="1:4" r="33">
      <c t="s" s="4" r="A33">
        <v>120</v>
      </c>
      <c t="n" s="6" r="B33">
        <v>-193</v>
      </c>
      <c t="n" s="6" r="C33">
        <v>433</v>
      </c>
    </row>
    <row spans="1:4" r="34">
      <c t="s" s="4" r="A34">
        <v>121</v>
      </c>
      <c t="n" s="6" r="C34">
        <v>-36</v>
      </c>
    </row>
    <row spans="1:4" r="35">
      <c t="s" s="4" r="A35">
        <v>122</v>
      </c>
      <c t="n" s="6" r="B35">
        <v>27892</v>
      </c>
      <c t="n" s="6" r="C35">
        <v>-95026</v>
      </c>
    </row>
    <row spans="1:4" r="36">
      <c t="s" s="4" r="A36">
        <v>123</v>
      </c>
      <c t="n" s="6" r="B36">
        <v>366</v>
      </c>
      <c t="n" s="6" r="C36">
        <v>-135</v>
      </c>
    </row>
    <row spans="1:4" r="37">
      <c t="s" s="4" r="A37">
        <v>124</v>
      </c>
      <c t="n" s="6" r="C37">
        <v>-4119</v>
      </c>
    </row>
    <row spans="1:4" r="38">
      <c t="s" s="4" r="A38">
        <v>125</v>
      </c>
      <c t="n" s="6" r="B38">
        <v>-4283</v>
      </c>
      <c t="n" s="6" r="C38">
        <v>9123</v>
      </c>
    </row>
    <row spans="1:4" r="39">
      <c t="s" s="4" r="A39">
        <v>126</v>
      </c>
      <c t="n" s="6" r="B39">
        <v>29983</v>
      </c>
      <c t="n" s="6" r="C39">
        <v>20812</v>
      </c>
    </row>
    <row spans="1:4" r="40">
      <c t="s" s="4" r="A40">
        <v>127</v>
      </c>
      <c t="n" s="6" r="B40">
        <v>25700</v>
      </c>
      <c t="n" s="6" r="C40">
        <v>29935</v>
      </c>
    </row>
    <row spans="1:4" r="41">
      <c t="s" s="3" r="A41">
        <v>128</v>
      </c>
    </row>
    <row spans="1:4" r="42">
      <c t="s" s="4" r="A42">
        <v>129</v>
      </c>
      <c t="n" s="6" r="B42">
        <v>27358</v>
      </c>
      <c t="n" s="6" r="C42">
        <v>31618</v>
      </c>
    </row>
    <row spans="1:4" r="43">
      <c t="s" s="4" r="A43">
        <v>130</v>
      </c>
      <c t="n" s="7" r="B43">
        <v>11750</v>
      </c>
      <c t="n" s="7" r="C43">
        <v>9451</v>
      </c>
    </row>
    <row spans="1:4" r="44">
      <c t="n" r="A44"/>
    </row>
    <row spans="1:4" r="45">
      <c t="s" s="4" r="A45">
        <v>64</v>
      </c>
      <c t="s" s="4" r="B45">
        <v>82</v>
      </c>
    </row>
  </sheetData>
  <mergeCells count="5">
    <mergeCell ref="A1:A2"/>
    <mergeCell ref="B1:D1"/>
    <mergeCell ref="C2:D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vt:lpstr>
      <vt:lpstr>Share-Based Compensation</vt:lpstr>
      <vt:lpstr>Severance and Restructuring Cha</vt:lpstr>
      <vt:lpstr>Goodwill and Intangible Assets</vt:lpstr>
      <vt:lpstr>Accumulated Other Comprehensive</vt:lpstr>
      <vt:lpstr>Earnings Per Share</vt:lpstr>
      <vt:lpstr>Debt</vt:lpstr>
      <vt:lpstr>Pension and Post-Retirement Ben</vt:lpstr>
      <vt:lpstr>Derivative Financial Instrument</vt:lpstr>
      <vt:lpstr>Fair Value Measurements</vt:lpstr>
      <vt:lpstr>Other Assets and Liabilities</vt:lpstr>
      <vt:lpstr>Income Taxes</vt:lpstr>
      <vt:lpstr>Legal Matters</vt:lpstr>
      <vt:lpstr>Basis of Presentation (Policies</vt:lpstr>
      <vt:lpstr>Acquisitions (Tables)</vt:lpstr>
      <vt:lpstr>Goodwill and Intangible Assets </vt:lpstr>
      <vt:lpstr>Accumulated Other Comprehensi24</vt:lpstr>
      <vt:lpstr>Earnings Per Share (Tables)</vt:lpstr>
      <vt:lpstr>Debt (Tables)</vt:lpstr>
      <vt:lpstr>Pension and Post-Retirement B27</vt:lpstr>
      <vt:lpstr>Derivative Financial Instrume28</vt:lpstr>
      <vt:lpstr>Fair Value Measurements (Tables</vt:lpstr>
      <vt:lpstr>Basis of Presentation - Additio</vt:lpstr>
      <vt:lpstr>Acquisitions - Additional Infor</vt:lpstr>
      <vt:lpstr>Acquisitions - Purchase Price A</vt:lpstr>
      <vt:lpstr>Acquisitions - Summary of Purch</vt:lpstr>
      <vt:lpstr>Share-Based Compensation - Addi</vt:lpstr>
      <vt:lpstr>Severance and Restructuring C35</vt:lpstr>
      <vt:lpstr>Goodwill and Intangible Asset36</vt:lpstr>
      <vt:lpstr>Goodwill and Intangible Asset37</vt:lpstr>
      <vt:lpstr>Goodwill and Intangible Asset38</vt:lpstr>
      <vt:lpstr>Accumulated Other Comprehensi39</vt:lpstr>
      <vt:lpstr>Accumulated Other Comprehensi40</vt:lpstr>
      <vt:lpstr>Earnings Per Share - Additional</vt:lpstr>
      <vt:lpstr>Earnings Per Share - Schedule o</vt:lpstr>
      <vt:lpstr>Debt - Schedule of Long-Term De</vt:lpstr>
      <vt:lpstr>Debt - Additional Information (</vt:lpstr>
      <vt:lpstr>Pension and Post-Retirement B45</vt:lpstr>
      <vt:lpstr>Pension and Post-Retirement B46</vt:lpstr>
      <vt:lpstr>Derivative Financial Instrume47</vt:lpstr>
      <vt:lpstr>Derivative Financial Instrume48</vt:lpstr>
      <vt:lpstr>Fair Value Measurements - Sched</vt:lpstr>
      <vt:lpstr>Fair Value Measurements - Addit</vt:lpstr>
      <vt:lpstr>Other Assets and Liabilities - </vt:lpstr>
      <vt:lpstr>Income Taxes - Additional Infor</vt:lpstr>
      <vt:lpstr>Legal Matter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21:48:08Z</dcterms:created>
  <dcterms:modified xmlns:dcterms="http://purl.org/dc/terms/" xmlns:xsi="http://www.w3.org/2001/XMLSchema-instance" xsi:type="dcterms:W3CDTF">2016-07-20T21:48:08Z</dcterms:modified>
  <dc:title xmlns:dc="http://purl.org/dc/elements/1.1/">Untitled</dc:title>
  <dc:description xmlns:dc="http://purl.org/dc/elements/1.1/"/>
  <dc:subject xmlns:dc="http://purl.org/dc/elements/1.1/"/>
  <cp:keywords/>
  <cp:category/>
</cp:coreProperties>
</file>